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ash" sheetId="5" r:id="rId5"/>
    <s:sheet name="Company Background" sheetId="6" r:id="rId6"/>
    <s:sheet name="Summary of Significant Accounti" sheetId="7" r:id="rId7"/>
    <s:sheet name="Recent Accounting Pronouncement" sheetId="8" r:id="rId8"/>
    <s:sheet name="Contracts Receivable" sheetId="9" r:id="rId9"/>
    <s:sheet name="Property, Plant and Equipment" sheetId="10" r:id="rId10"/>
    <s:sheet name="Costs and Estimated Earnings on" sheetId="11" r:id="rId11"/>
    <s:sheet name="Long-Term Debt" sheetId="12" r:id="rId12"/>
    <s:sheet name="Commitments and Contingencies" sheetId="13" r:id="rId13"/>
    <s:sheet name="Loss per Share" sheetId="14" r:id="rId14"/>
    <s:sheet name="Operating Lease Agreements" sheetId="15" r:id="rId15"/>
    <s:sheet name="Related Party Transactions" sheetId="16" r:id="rId16"/>
    <s:sheet name="401K Salary Deferral Plan" sheetId="17" r:id="rId17"/>
    <s:sheet name="Income Tax Provisions" sheetId="18" r:id="rId18"/>
    <s:sheet name="Subsequent Events" sheetId="19" r:id="rId19"/>
    <s:sheet name="Segment Information" sheetId="20" r:id="rId20"/>
    <s:sheet name="Summary of Significant Accoun21" sheetId="21" r:id="rId21"/>
    <s:sheet name="Contracts Receivable (Tables)" sheetId="22" r:id="rId22"/>
    <s:sheet name="Property, Plant and Equipment (" sheetId="23" r:id="rId23"/>
    <s:sheet name="Costs and Estimated Earnings 24" sheetId="24" r:id="rId24"/>
    <s:sheet name="Long-Term Debt (Tables)" sheetId="25" r:id="rId25"/>
    <s:sheet name="Commitments and Contingencies (" sheetId="26" r:id="rId26"/>
    <s:sheet name="Loss per Share (Tables)" sheetId="27" r:id="rId27"/>
    <s:sheet name="Income Tax Provisions (Tables)" sheetId="28" r:id="rId28"/>
    <s:sheet name="Segment Information (Tables)" sheetId="29" r:id="rId29"/>
    <s:sheet name="Summary of Significant Accoun30" sheetId="30" r:id="rId30"/>
    <s:sheet name="Contracts Receivable (Details)" sheetId="31" r:id="rId31"/>
    <s:sheet name="Property, Plant and Equipment32" sheetId="32" r:id="rId32"/>
    <s:sheet name="Property, Plant and Equipment33" sheetId="33" r:id="rId33"/>
    <s:sheet name="Costs and Estimated Earnings 34" sheetId="34" r:id="rId34"/>
    <s:sheet name="Costs and Estimated Earnings 35" sheetId="35" r:id="rId35"/>
    <s:sheet name="Long-Term Debt (Details)" sheetId="36" r:id="rId36"/>
    <s:sheet name="Long-Term Debt (Details Textual" sheetId="37" r:id="rId37"/>
    <s:sheet name="Commitments and Contingencies38" sheetId="38" r:id="rId38"/>
    <s:sheet name="Loss per Share (Details)" sheetId="39" r:id="rId39"/>
    <s:sheet name="Operating Lease Agreements (Det" sheetId="40" r:id="rId40"/>
    <s:sheet name="Related Party Transactions (Det" sheetId="41" r:id="rId41"/>
    <s:sheet name="401K Salary Deferral Plan (Deta" sheetId="42" r:id="rId42"/>
    <s:sheet name="Income Tax Provisions (Details)" sheetId="43" r:id="rId43"/>
    <s:sheet name="Income Tax Provisions (Details " sheetId="44" r:id="rId44"/>
    <s:sheet name="Subsequent Events (Details)" sheetId="45" r:id="rId45"/>
    <s:sheet name="Segment Information (Details)" sheetId="46" r:id="rId46"/>
  </s:sheets>
  <s:definedNames/>
  <s:calcPr calcId="124519" calcMode="auto" fullCalcOnLoad="1"/>
</s:workbook>
</file>

<file path=xl/sharedStrings.xml><?xml version="1.0" encoding="utf-8"?>
<sst xmlns="http://schemas.openxmlformats.org/spreadsheetml/2006/main" uniqueCount="350">
  <si>
    <t>Document and Entity Information - shares</t>
  </si>
  <si>
    <t>9 Months Ended</t>
  </si>
  <si>
    <t>Sep. 30, 2015</t>
  </si>
  <si>
    <t>Nov. 09, 2015</t>
  </si>
  <si>
    <t>Document and Entity Information [Abstract]</t>
  </si>
  <si>
    <t>Entity Registrant Name</t>
  </si>
  <si>
    <t>CES Synergies, Inc.</t>
  </si>
  <si>
    <t>Entity Central Index Key</t>
  </si>
  <si>
    <t>Amendment Flag</t>
  </si>
  <si>
    <t>false</t>
  </si>
  <si>
    <t>Document Type</t>
  </si>
  <si>
    <t>10-Q</t>
  </si>
  <si>
    <t>Document Fiscal Period Focus</t>
  </si>
  <si>
    <t>Q3</t>
  </si>
  <si>
    <t>Document Period End Date</t>
  </si>
  <si>
    <t>Sep. 30,
		2015</t>
  </si>
  <si>
    <t>Document Fiscal Year Focus</t>
  </si>
  <si>
    <t>Current Fiscal Year End Date</t>
  </si>
  <si>
    <t>--12-31</t>
  </si>
  <si>
    <t>Entity Filer Category</t>
  </si>
  <si>
    <t>Smaller Reporting Company</t>
  </si>
  <si>
    <t>Entity Common Stock, Shares Outstanding</t>
  </si>
  <si>
    <t>Consolidated Balance Sheets (Unaudited) - USD ($)</t>
  </si>
  <si>
    <t>Dec. 31, 2014</t>
  </si>
  <si>
    <t>Current assets</t>
  </si>
  <si>
    <t>Cash</t>
  </si>
  <si>
    <t>Advances to Employees</t>
  </si>
  <si>
    <t>Contracts Receivable (net of allowance for bad debt)</t>
  </si>
  <si>
    <t>Inventory</t>
  </si>
  <si>
    <t>Cost and Estimated Earnings in Excess of Billings on Uncompleted Contracts</t>
  </si>
  <si>
    <t>Total current assets</t>
  </si>
  <si>
    <t>Property and Equipment</t>
  </si>
  <si>
    <t>Furniture, Fixtures, and Equipment</t>
  </si>
  <si>
    <t>Less: accumulated depreciation</t>
  </si>
  <si>
    <t>Net property &amp; equipment</t>
  </si>
  <si>
    <t>Other assets</t>
  </si>
  <si>
    <t>Goodwill</t>
  </si>
  <si>
    <t>Total other assets</t>
  </si>
  <si>
    <t>TOTAL ASSETS</t>
  </si>
  <si>
    <t>Current liabilities</t>
  </si>
  <si>
    <t>Accounts payable</t>
  </si>
  <si>
    <t>Accrued payroll/expenses</t>
  </si>
  <si>
    <t>Billings in Excess of Costs and Estimated Earnings on Uncompleted Contracts</t>
  </si>
  <si>
    <t>Notes payable</t>
  </si>
  <si>
    <t>Current Portion Long-term Debt</t>
  </si>
  <si>
    <t>Total current liabilities</t>
  </si>
  <si>
    <t>Long-term liabilities</t>
  </si>
  <si>
    <t>Long-term debt, net of current portion</t>
  </si>
  <si>
    <t>Total long-term liabilities</t>
  </si>
  <si>
    <t>Stockholders' equity</t>
  </si>
  <si>
    <t>Common Stock, $0.001 par value, authorized 250,000,000 shares, September 30, 2015 and December 31, 2014 Issued: 46,880,500 shares at September 30, 2015; and 46,730,500 shares at December 31, 2014</t>
  </si>
  <si>
    <t>Additional Paid in Capital</t>
  </si>
  <si>
    <t>Retained earnings</t>
  </si>
  <si>
    <t>Total stockholders' equity</t>
  </si>
  <si>
    <t>TOTAL LIABILITIES AND STOCKHOLDERS' EQUITY</t>
  </si>
  <si>
    <t>Consolidated Balance Sheets (Parenthetical) (Unaudited) - $ / shares</t>
  </si>
  <si>
    <t>Sep. 30, 2014</t>
  </si>
  <si>
    <t>Balance Sheets [Abstract]</t>
  </si>
  <si>
    <t>Common stock, par value per share</t>
  </si>
  <si>
    <t>Common stock, shares authorized</t>
  </si>
  <si>
    <t>Common stock, shares issued</t>
  </si>
  <si>
    <t>Consolidated Statements of Operations (Unaudited) - USD ($)</t>
  </si>
  <si>
    <t>3 Months Ended</t>
  </si>
  <si>
    <t>Statements of Operations [Abstract]</t>
  </si>
  <si>
    <t>Revenues</t>
  </si>
  <si>
    <t>Cost of sales</t>
  </si>
  <si>
    <t>Gross profit</t>
  </si>
  <si>
    <t>General &amp; administrative expenses</t>
  </si>
  <si>
    <t>Net operating profit/(loss)</t>
  </si>
  <si>
    <t>Other income/ (expenses), net</t>
  </si>
  <si>
    <t>Income before income taxes</t>
  </si>
  <si>
    <t>Income taxes</t>
  </si>
  <si>
    <t xml:space="preserve"> </t>
  </si>
  <si>
    <t>Net profit/(loss)</t>
  </si>
  <si>
    <t>Earnings per share</t>
  </si>
  <si>
    <t>Basic and diluted</t>
  </si>
  <si>
    <t>Shares used in computing earnings per share</t>
  </si>
  <si>
    <t>Cash distributions declared per common share</t>
  </si>
  <si>
    <t>Consolidated Statements of Cash Flow (Unaudited) - USD ($)</t>
  </si>
  <si>
    <t>Operating Activities</t>
  </si>
  <si>
    <t>Net Loss</t>
  </si>
  <si>
    <t>Adjustments to reconcile net loss to cash provided (used) by operating activities</t>
  </si>
  <si>
    <t>Depreciation expense</t>
  </si>
  <si>
    <t>Decrease (Increase) in:</t>
  </si>
  <si>
    <t>Contracts receivable</t>
  </si>
  <si>
    <t>Inventories</t>
  </si>
  <si>
    <t>Cost &amp; estimated earnings in excess of billings on uncompleted contracts</t>
  </si>
  <si>
    <t>Increase (Decrease) in:</t>
  </si>
  <si>
    <t>Accrued liabilities</t>
  </si>
  <si>
    <t>Billings in excess of costs and estimated earnings</t>
  </si>
  <si>
    <t>Total Adjustments</t>
  </si>
  <si>
    <t>Net cash provided (used) by operating activities</t>
  </si>
  <si>
    <t>Investing Activities:</t>
  </si>
  <si>
    <t>Purchase of property and equipment</t>
  </si>
  <si>
    <t>Proceeds from disposal of equipment</t>
  </si>
  <si>
    <t>Net cash provided (used) by investing activities</t>
  </si>
  <si>
    <t>Financing Activities:</t>
  </si>
  <si>
    <t>New borrowings</t>
  </si>
  <si>
    <t>Debt reduction</t>
  </si>
  <si>
    <t>Capital contributed</t>
  </si>
  <si>
    <t>Net cash provided (used) by financing activities</t>
  </si>
  <si>
    <t>Net increase (decrease) in cash</t>
  </si>
  <si>
    <t>Cash at beginning of period</t>
  </si>
  <si>
    <t>Cash at end of period</t>
  </si>
  <si>
    <t>Supplemental Disclosures</t>
  </si>
  <si>
    <t>Interest paid</t>
  </si>
  <si>
    <t>Income taxes paid</t>
  </si>
  <si>
    <t>Company Background</t>
  </si>
  <si>
    <t>Company Background [Abstract]</t>
  </si>
  <si>
    <t xml:space="preserve">Note 1 - Company Background CES Synergies, (unless otherwise indicated, together with its consolidated subsidiaries, the “Company”) is a Nevada corporation formed on April 26, 2010. The Company is the parent company of Cross Environmental Services, Inc. (“CES”) which was incorporated in 1988 in the state of Florida. The Company acquired CES in a reverse merger transaction that closed on November 1, 2013, and CES is deemed the accounting acquirer under accounting rules. T </t>
  </si>
  <si>
    <t>Summary of Significant Accounting Policies</t>
  </si>
  <si>
    <t>Summary of Significant Accounting Policies [Abstract]</t>
  </si>
  <si>
    <t>Note 2 - Summary of Significant Accounting Policies This summary of significant accounting policies of the Company is presented to assist in understanding the Company’s financial statements. The Company follows the accrual basis of accounting in accordance with accounting principles generally accepted in the United States of America and has adopted a year-end of December 31.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further acknowledges that it is solely responsible for adopting sound accounting practices consistently applied,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Basis of Presentation The Consolidated Financial Statements include the accounts of the Company and its wholly-owned subsidiaries. The se include - Use of Estimates The preparation of financial statements in conformity with US GAAP requires management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ose estimates. Fair Value of Financial Instruments For certain financial instruments, including accounts receivable, accounts payable, accrued expenses, interest payable, advances payable and notes payable, the carrying amounts approximate fair value due to their relatively short maturities. The Company has adopted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did not identify any non-recurring assets and liabilities that are required to be presented in the balance sheets at fair value in accordance with ASC 815, “ Derivatives and Hedging In February 2007, the FASB issued ASC 825-10 “Financial Instruments.” The carrying amounts of cash and current liabilities approximate fair value due to the short maturity of these items. These fair value estimates are subjective in nature and involve uncertainties and matters of significant judgment, and, therefore, cannot be determined with precision. Changes in assumptions could significantly affect these estimates. The Company does not hold or issue financial instruments for trading purposes, nor does it utilize derivative instruments in the management of foreign exchange, commodity price, or interest rate market risks. Revenue and Cost Recognition The Company follows ASC 605-35 " Revenue Recognition: Construction type contracts Contract costs The asset, The liability, Contract retentions Cash and Cash Equivalents For purposes Concentrations of Credit Risk The company Special purpose entities The Company does not have any off-balance sheet financing activities. Contracts Receivable Contracts receivable Inventory, Net Inventories consist Property, Plant and Equipment Property, plant and equipment are recorded at cost less accumulated depreciation. Expenditures for major additions and improvements are capitalized. As property and equipment are sold or retired, the applicable cost and accumulated depreciation are removed from the accounts and any resulting gain or loss thereon is recognized as operating expenses. Depreciation is calculated using the straight-line method over the estimated useful lives or, in the case of leasehold improvements, the term of the related lease, including renewal periods, if shorter. Estimated useful lives are as follows: Equipment: 3-10 years The Company reviews property, plant and equipment and all amortizable intangible assets for impairment whenever events or changes in circumstances indicate that the carrying amount of these assets may not be recoverable. Recoverability is based on estimated undiscounted cash flows. Measurement of the impairment loss, if any, is based on the difference between the carrying value and fair value. Impairment of Long-Lived Assets and Amortizable Intangible Assets The Company follows ASC 360-10, “Property, Plant, and Equipment,” “primary asset” Intangible Assets - Goodwill Cost of Business segments ASC 280, “Segment Reporting” “management approach” Income Taxes Tax expense comprises current and deferred tax. Current tax and deferred tax are recognized in profit or loss except to the extent that they relate to a business combination, or items recognized directly in equity or in other comprehensive income. Current tax is the expected tax payable or receivable on the taxable income or loss for the year, using tax rates enacted or substantively enacted at the reporting date, and any adjustment to tax payable in respect of previous years. Current tax payable also includes any tax liability arising from the declaration of dividends. Deferred tax would be recognized in respect of temporary differences between the carrying amounts of assets and liabilities for financial reporting purposes and the amounts used for taxation purposes. No deferred tax is recognized since the difference in carrying amount is not significant. Net Income (Loss) per Share The Company computes net income (loss) per share in accordance with ASC 260-10, “Earnings Per Share.” “as if converted” Common Stock There is currently only one class of common stock. Each share of common stock is entitled to one vote. The authorized number of shares of common stock of CES Comprehensive Loss Comprehensive loss represents net loss plus the change in equity of a business enterprise resulting from transactions and circumstances from non-owner sources. The Company’s comprehensive loss was equal to net loss for the periods ended September 30, 2015 and 2014.</t>
  </si>
  <si>
    <t>Recent Accounting Pronouncements</t>
  </si>
  <si>
    <t>Recent Accounting Pronouncements [Abstract]</t>
  </si>
  <si>
    <t>Note 3 – Recent Accounting Pronouncements Financial Accounting Standards Board (“FASB”) Update No. 2012-02, July 2012, Intangibles—Goodwill and Other (Topic 350): In accordance with the amendments in this update, an entity has the option first to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in accordance with Subtopic 350-30. FASB Update No. 2012-06, October 2012, Business Combinations (Topic 805): When a reporting entity recognizes an indemnification asset (in accordance with Subtopic 805-20) as a result of a government-assisted acquisition of a financial institution and subsequently a change in the cash flows expected to be collected on the indemnification asset occurs (as a result of a change in cash flows expected to be collected on the assets subject to indemnification), the reporting entity should subsequently account for the change in the measurement of the indemnification asset on the same basis as the change in the assets subject to indemnification. Any amortization of changes in value should be limited to the contractual term of the indemnification agreement (that is, the lesser of the term of the indemnification agreement and the remaining life of the indemnified assets). FASB Update No. 2013-01, January 2013, Balance Sheet (Topic 210): The amendments in this update affect entities that have derivatives accounted for in accordance with Topic 815, including bifurcated embedded derivatives, repurchase agreements and reverse repurchase agreements, and securities borrowing and securities lending transactions that are either offset in accordance with Section 210-20-45 or Section 815-10-45 or subject to an enforceable master netting arrangement or similar agreement. Entities with other types of financial assets and financial liabilities subject to a master netting arrangement or similar agreement also are affected because these amendments make them no longer subject to the disclosure requirements in FASB Update 2011-11.</t>
  </si>
  <si>
    <t>Contracts Receivable</t>
  </si>
  <si>
    <t>Contracts Receivable [Abstract]</t>
  </si>
  <si>
    <t xml:space="preserve">Note 4 – Contracts Receivable Contracts Receivable consist of at: September 30, 2015 2014 Billed Completed Contracts $ 1,743,177 $ 2,032,204 Contracts in Progress 1,568,913 2,638,849 Retained 684,789 928,813 Allowance for Bad Debts (201,000 ) (201,000 ) TOTAL $ 3,795,879 $ 5,398,866 </t>
  </si>
  <si>
    <t>Property, Plant and Equipment</t>
  </si>
  <si>
    <t>Property, Plant and Equipment [Abstract]</t>
  </si>
  <si>
    <t>Note 5 – Property, Plant and Equipment Property, plant and equipment and related accumulated depreciation consists of the following: September 30, 2015 2014 Machinery and Equipment $ 4,137,045 $ 3,769,084 Office furniture and Equipment 172,635 169,255 Transportation and Earth Moving Equipment 8,844,668 8,718,327 Leasehold Improvements 30,189 30,189 Property, Plant and Equipment Gross 13,184,537 12,686,855 Less: Accumulated Depreciation (11,031,582 ) (10,487,920 ) Property, Plant and Equipment Net $ 2,152,955 $ 2,198,935 Depreciation expense for the nine months ended September 30, 2015 and 2014 was $380,824 and $415,004 respectively.</t>
  </si>
  <si>
    <t>Costs and Estimated Earnings on Contracts</t>
  </si>
  <si>
    <t>Costs and Estimated Earnings on Contracts [Abstract]</t>
  </si>
  <si>
    <t>Note 6 – and Estimated For the nine months ended September 30, 2015: Revenues Earned Cost of Revenues Gross Profit (Loss) Revenue on completed contracts $ 4,240,583 $ 3,870,710 $ 369,873 Revenue on uncompleted contracts 9,052,361 7,529,524 1,522,837 Total for nine months ended September 30, 2015 $ 13,292,944 $ 11,400,234 $ 1,892,710 As of September 30, 2015 Costs incurred on uncompleted contracts $ 7,529,524 Estimated earnings on uncompleted contracts 1,522,837 Revenues earned on uncompleted contracts 9,052,361 Billings to date 8,468,273 Total Net Amount $ 584,088 Amount shown as cost and estimated earnings in excess of billings on uncompleted contracts $ 866,963 Amount shown as billings in excess of costs and estimated earnings on uncompleted contracts (282,875 ) Total Net Amount $ 584,088 For the nine months ended September 30, 2014: Revenues Earned Cost of Revenues Gross Profit (Loss) Revenue on completed contracts $ 9,815,254 $ 7,262,364 $ 2,552,890 Revenue on uncompleted contracts 3,820,945 3,416,171 404,774 Total for nine months ended September 30, 2014 $ 13,636,199 $ 10,678,535 $ 2,957,664 As of Costs incurred on uncompleted contracts $ 5,396,318 Estimated earnings on uncompleted contracts 1,224,964 Revenues earned on uncompleted contracts 6,621,282 Billings to date 7,174,358 Total Net Amount $ (553,076 ) Amount shown as cost and estimated earnings in excess of billings on uncompleted contracts $ 415,215 Amount shown as billings in excess of costs and estimated earnings on uncompleted contracts (968,291 ) Total Net Amount $ (553,076 )</t>
  </si>
  <si>
    <t>Long-Term Debt</t>
  </si>
  <si>
    <t>Long-Term Debt [Abstract]</t>
  </si>
  <si>
    <t>Note 7 Long-Term Debt Long-term debt consists of the following at September 30, 2015 and 2014: September 30, 2015 September 30, 2014 Demand Loan from a shareholder and the chairman of board of directors of the Company, Clyde A. Biston, in monthly payments of $4,632, interest rate of 4.25%. $ 242,515 $ - Demand Loan from a shareholder and the chairman of board of directors of the Company, Clyde A. Biston, in quarterly payments of $1,908 commencing October 10, 2015, interest rate of 4.75%. 160,000 - Demand Loan from a shareholder and the chairman of board of directors of the Company, Clyde A. Biston, in quarterly payments of $9,922 commencing January 10, 2016, interest rate of 4.75%. 175,000 - Demand Loan from a shareholder and the chairman of board of directors of the Company, Clyde A. Biston, in quarterly payments of $9,881 commencing February 1, 2016, interest rate of 4.75%. 175,000 - Line of credit, Centennial Bank, Dade City, FL variable interest of 1.25% over prime, current rate 3.25%, secured by land, improvements, and accounts receivable. The line matures on May 28, 2016. 1,750,300 1,750,300 Installment loan from a shareholder and the chairman of board of directors of the Company, Clyde A. Biston. Payable in monthly payments of $23,994, interest rate of 6.15%. 2,604,739 2,751,283 Various installment loans payable in monthly payments, interest rates ranging from 0% to 9.5%, secured by various equipment, vehicles, and property. 1,018,022 1,289,197 Total $ 6,125,576 $ 5,790,780 Less: Current portion (2,346,057 ) (2,416,856 ) Long-Term debt, less current portion $ 3,779,519 $ 3,373,924</t>
  </si>
  <si>
    <t>Commitments and Contingencies</t>
  </si>
  <si>
    <t>Commitments and Contingencies [Abstract]</t>
  </si>
  <si>
    <t>Note 8 Commitments and Contingencies Commitments Principal payments on long-term debt are due as follows: Year ending December 31, 2015 $ 2,346,057 2016 562,242 2017 347,159 2018 303,009 2019+ 2,565,109 $ 6,125,576 Contingencies None.</t>
  </si>
  <si>
    <t>Loss per Share</t>
  </si>
  <si>
    <t>Loss per Share [Abstract]</t>
  </si>
  <si>
    <t>Note 9 – Loss per Share For the nine months ended September 30, 2015 September 30, 2014 Net Loss $ (2,188,797 ) $ (852,860 ) Weighted-average common shares outstanding basic: 46,791,631 46,686,500 Weighted-average common stock Equivalents - - Stock Options - - Warrants - - Convertible Notes - - Weighted-average common shares outstanding Diluted 46,791,631 46,686,500 Loss per share outstanding Basic and Diluted $ (0.047 ) $ (0.018 )</t>
  </si>
  <si>
    <t>Operating Lease Agreements</t>
  </si>
  <si>
    <t>Operating Lease Agreements [Abstract]</t>
  </si>
  <si>
    <t xml:space="preserve">Note 10 Operating In the for the nine months ended September 30, </t>
  </si>
  <si>
    <t>Related Party Transactions</t>
  </si>
  <si>
    <t>Related Party Transactions [Abstract]</t>
  </si>
  <si>
    <t xml:space="preserve">Note 11 Related For the purposes of these notes to consolidated financial statements, parties are considered to be related if one party has the ability to control the other party or exercise significant influence over the other party in making financial or operational decisions. In considering each possible related party relationship, attention is directed to the substance of the relationship, not merely the legal form. Related parties may enter into transactions which unrelated parties might not, and transactions between related parties may not be effected on the same terms, conditions and amounts as transactions between unrelated parties. Clyde A. Biston, the chairman of board of directors and former CEO of the Company, owns a majority of our shares, meaning he can exert significant influence over corporate decisions and strategy. Related party transactions for the period include the following: Leased Facilities The Company majority </t>
  </si>
  <si>
    <t>401K Salary Deferral Plan</t>
  </si>
  <si>
    <t>401K Salary Deferral Plan [Abstract]</t>
  </si>
  <si>
    <t xml:space="preserve">Note 12 401K The Company 3 the three months ended September 30, 2015 and </t>
  </si>
  <si>
    <t>Income Tax Provisions</t>
  </si>
  <si>
    <t>Income Tax Provisions [Abstract]</t>
  </si>
  <si>
    <t xml:space="preserve">Note 13 – Income Tax Provisions Management of the Company considers the likelihood of changes by tax authorities in its filed income tax returns and recognizes a liability for or discloses potential significant changes that management believes are more likely than not to occur upon examination by tax authorities. Management has not identified any uncertain tax positions in income tax returns filed that require recognition or disclosure in the accompanying financial statements. The Company’s income tax returns for the past three years are subject to examination by tax authorities, and may change upon examination. For financial reporting purposes, for the nine months ending September 30, 2015 and 2014, income before income taxes includes the following components: September 30, 2015 September 30, 2014 United States $ (2,188,796 ) $ (852,860 ) Foreign - - Total $ (2,188,796 ) $ (852,860 ) The expense (benefit) for income taxes consist of: Current: 2015 2014 Federal $ - $ - State $ - $ - Foreign $ - $ - Total $ - $ - Deferred and other: Federal $ - $ - State $ - $ - Foreign $ - $ - $ - $ - Total tax
expense $ - $ - </t>
  </si>
  <si>
    <t>Subsequent Events</t>
  </si>
  <si>
    <t>Subsequent Events [Abstract]</t>
  </si>
  <si>
    <t>Note 14 – Subsequent Events On September 22, 2015, the Company filed a preliminary information statement announcing that on September 1, 2015, the board of directors of the Company approved, subject to stockholder approval, (1) an increase in the Company’s authorized capital stock from 250 million shares to 260 million shares; (2) the creation another class of securities called “Preferred Stock”; and (3) the issuance of up to 10 million shares of “Preferred Stock” with such rights, preferences and limitations as may be set from time to time by resolution of the Board. The Majority Stockholder (as defined in the preliminary information statement) approved the action by written consent in lieu of a meeting on September 1, 2015, in accordance with the Nevada Revised Statutes. The Company plans on filing and mailing a definitive information statement in November 2015. The actions of the Board and the Majority Stockholder will become effective at least 20 days after the mailing of definitive information statement at which point the Company will file an amendment to the Company’s Articles of Incorporation to amend and restate Article IV in its entirety. On October 8, 2015, James Everett resigned as the Chief Operating Officer and Secretary of the Company. Mr. Everett did not resign as the result of any disagreement with the Company on any matter relating to its operation, policies (including accounting or financial policies), or practices. On November 2, 2015, CES entered into a promissory note (the “Note”) with Clyde A. Biston, the Company’s President and the Chairman of the Company’s board of directors. Pursuant to the Note, Mr. Biston provided CES with a loan in the amount of $175,000. Interest on the loan accrues at a rate of 4.75% per annum, and, starting on February 1, 2016, CES is obligated to make quarterly principal and interest payments to Mr. Biston in the amount of $9,881.76. The final payment in the amount of $9,881.76 will be due on November 1, 2020. The foregoing description of the Note is not complete and is qualified in its entirety by reference to the full text of the Note which is filed herewith as Exhibit 10.1 and incorporated herein by reference. The Company has performed an evaluation of subsequent events through November 13, 2015, the date the accompanying financial statements were issued, and did not identify any material subsequent transactions that require disclosure other than noted above.</t>
  </si>
  <si>
    <t>Segment Information</t>
  </si>
  <si>
    <t>Segment Information [Abstract]</t>
  </si>
  <si>
    <t>Note 15 - Segment Information The accounting standards for reporting information about operating segments define operating segments as components of an enterprise for which separate financial information is available that is evaluated regularly by the chief operating decision maker in deciding how to allocate resources and in assessing performance. The Company’s chief operating decision maker is the Chief Executive Officer. The Company is organized by line of business. While the Chief Executive Officer evaluates results in a number of different ways, the line of business management structure is the primary basis for which the allocation of resources and financial results are assessed. Under the aforementioned criteria, the Company operates in three operating and reporting segments: remediation, demolition and insulation. Cross Remediation is one segment of the Company that derives its income from mold remediation and abatement services for a broad range of environments. Cross Demolition offers full scale commercial demolition and wrecking down to interior and selective demolition and strip down services. Our third segment, Cross Insulation, derives its revenue from re-insulation and insulation of new and remodeling projects. The information provided below is obtained from internal information that is provided to the Company’s chief operating decision maker for the purpose of corporate management. The Company uses net operating loss to measure segment performance as recorded below: For the nine months ended September 30, 2015 September 30, 2014 Remediation Segment Revenue $ 6,471,056 $ 5,927,425 Cost of Revenues 6,571,949 4,503,718 Gross Profit (100,893 ) 1,423,707 General &amp; Administrative Expense 1,197,379 1,031,201 Allocated CES Admin. Expenses 910,041 850,493 Other Expense 4,513 3,300 Net Loss from Segment $ (2,212,826 ) (461,287 ) For the nine months ended September 30, 2015 September 30, 2014 Demolition Segment Revenue $ 6,495,963 $ 7,322,606 Cost
of
Revenues 4,813,207 6,000,761 Gross Profit 1,682,756 1,321,845 General &amp; Administrative Expense 678,117 604,857 Allocated CES Admin. Expenses 886,329 1,024,927 Other Expense 27,728 28,078 Net Loss from Segment $ 90,582 $ (335,747 ) For the nine months ended September 30, 2015 September 30, 2014 Insulation Segment Revenue $ 325,924 $ 441,127 Cost of Revenues 269,622 366,629 Gross Profit 56,302 74,498 General &amp; Administrative Expense 69,119 67,697 Allocated CES Admin. Expenses 53,606 63,663 Other Expense 130 1,035 Net Loss from Segment $ (66,553 ) $ (55,827 )</t>
  </si>
  <si>
    <t>Summary of Significant Accounting Policies (Policies)</t>
  </si>
  <si>
    <t>Basis of Presentation</t>
  </si>
  <si>
    <t xml:space="preserve">Basis of Presentation The Consolidated Financial Statements include the accounts of the Company and its wholly-owned subsidiaries. The se include - </t>
  </si>
  <si>
    <t>Use of Estimates</t>
  </si>
  <si>
    <t>Use of Estimates The preparation of financial statements in conformity with US GAAP requires management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ose estimates.</t>
  </si>
  <si>
    <t>Fair Value of Financial Instruments</t>
  </si>
  <si>
    <t>Fair Value of Financial Instruments For certain financial instruments, including accounts receivable, accounts payable, accrued expenses, interest payable, advances payable and notes payable, the carrying amounts approximate fair value due to their relatively short maturities. The Company has adopted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did not identify any non-recurring assets and liabilities that are required to be presented in the balance sheets at fair value in accordance with ASC 815, “ Derivatives and Hedging In February 2007, the FASB issued ASC 825-10 “Financial Instruments.” The carrying amounts of cash and current liabilities approximate fair value due to the short maturity of these items. These fair value estimates are subjective in nature and involve uncertainties and matters of significant judgment, and, therefore, cannot be determined with precision. Changes in assumptions could significantly affect these estimates. The Company does not hold or issue financial instruments for trading purposes, nor does it utilize derivative instruments in the management of foreign exchange, commodity price, or interest rate market risks.</t>
  </si>
  <si>
    <t>Revenue and Cost Recognition</t>
  </si>
  <si>
    <t xml:space="preserve">Revenue and Cost Recognition The Company follows ASC 605-35 " Revenue Recognition: Construction type contracts Contract costs The asset, The liability, Contract retentions </t>
  </si>
  <si>
    <t>Cash and Cash Equivalents</t>
  </si>
  <si>
    <t xml:space="preserve">Cash and Cash Equivalents For purposes </t>
  </si>
  <si>
    <t>Concentrations of Credit Risk</t>
  </si>
  <si>
    <t xml:space="preserve">Concentrations of Credit Risk The company </t>
  </si>
  <si>
    <t>Special purpose entities</t>
  </si>
  <si>
    <t>Special purpose entities The Company does not have any off-balance sheet financing activities.</t>
  </si>
  <si>
    <t xml:space="preserve">Contracts Receivable Contracts receivable </t>
  </si>
  <si>
    <t>Inventory, Net</t>
  </si>
  <si>
    <t xml:space="preserve">Inventory, Net Inventories consist </t>
  </si>
  <si>
    <t>Property, Plant and Equipment Property, plant and equipment are recorded at cost less accumulated depreciation. Expenditures for major additions and improvements are capitalized. As property and equipment are sold or retired, the applicable cost and accumulated depreciation are removed from the accounts and any resulting gain or loss thereon is recognized as operating expenses. Depreciation is calculated using the straight-line method over the estimated useful lives or, in the case of leasehold improvements, the term of the related lease, including renewal periods, if shorter. Estimated useful lives are as follows: Equipment: 3-10 years The Company reviews property, plant and equipment and all amortizable intangible assets for impairment whenever events or changes in circumstances indicate that the carrying amount of these assets may not be recoverable. Recoverability is based on estimated undiscounted cash flows. Measurement of the impairment loss, if any, is based on the difference between the carrying value and fair value.</t>
  </si>
  <si>
    <t>Impairment of Long-Lived Assets and Amortizable Intangible Assets</t>
  </si>
  <si>
    <t xml:space="preserve">Impairment of Long-Lived Assets and Amortizable Intangible Assets The Company follows ASC 360-10, “Property, Plant, and Equipment,” “primary asset” </t>
  </si>
  <si>
    <t>Intangible Assets - Goodwill</t>
  </si>
  <si>
    <t xml:space="preserve">Intangible Assets - Goodwill Cost of </t>
  </si>
  <si>
    <t>Business segments</t>
  </si>
  <si>
    <t>Business segments ASC 280, “Segment Reporting” “management approach”</t>
  </si>
  <si>
    <t>Income Taxes</t>
  </si>
  <si>
    <t>Income Taxes Tax expense comprises current and deferred tax. Current tax and deferred tax are recognized in profit or loss except to the extent that they relate to a business combination, or items recognized directly in equity or in other comprehensive income. Current tax is the expected tax payable or receivable on the taxable income or loss for the year, using tax rates enacted or substantively enacted at the reporting date, and any adjustment to tax payable in respect of previous years. Current tax payable also includes any tax liability arising from the declaration of dividends. Deferred tax would be recognized in respect of temporary differences between the carrying amounts of assets and liabilities for financial reporting purposes and the amounts used for taxation purposes. No deferred tax is recognized since the difference in carrying amount is not significant.</t>
  </si>
  <si>
    <t>Net Income (Loss) per Share</t>
  </si>
  <si>
    <t>Net Income (Loss) per Share The Company computes net income (loss) per share in accordance with ASC 260-10, “Earnings Per Share.” “as if converted”</t>
  </si>
  <si>
    <t>Common Stock</t>
  </si>
  <si>
    <t xml:space="preserve">Common Stock There is currently only one class of common stock. Each share of common stock is entitled to one vote. The authorized number of shares of common stock of CES </t>
  </si>
  <si>
    <t>Comprehensive Loss</t>
  </si>
  <si>
    <t>Comprehensive Loss Comprehensive loss represents net loss plus the change in equity of a business enterprise resulting from transactions and circumstances from non-owner sources. The Company’s comprehensive loss was equal to net loss for the periods ended September 30, 2015 and 2014.</t>
  </si>
  <si>
    <t>Contracts Receivable (Tables)</t>
  </si>
  <si>
    <t>Summary of contracts receivable</t>
  </si>
  <si>
    <t xml:space="preserve"> September 30, 2015 2014 Billed Completed Contracts $ 1,743,177 $ 2,032,204 Contracts in Progress 1,568,913 2,638,849 Retained 684,789 928,813 Allowance for Bad Debts (201,000 ) (201,000 ) TOTAL $ 3,795,879 $ 5,398,866 </t>
  </si>
  <si>
    <t>Property, Plant and Equipment (Tables)</t>
  </si>
  <si>
    <t>Summary of property, plant and equipment related to accumulated depreciation</t>
  </si>
  <si>
    <t xml:space="preserve"> September 30, 2015 2014 Machinery and Equipment $ 4,137,045 $ 3,769,084 Office furniture and Equipment 172,635 169,255 Transportation and Earth Moving Equipment 8,844,668 8,718,327 Leasehold Improvements 30,189 30,189 Property, Plant and Equipment Gross 13,184,537 12,686,855 Less: Accumulated Depreciation (11,031,582 ) (10,487,920 ) Property, Plant and Equipment Net $ 2,152,955 $ 2,198,935 </t>
  </si>
  <si>
    <t>Costs and Estimated Earnings on Contracts (Tables)</t>
  </si>
  <si>
    <t>Summary of revenue on contracts</t>
  </si>
  <si>
    <t xml:space="preserve"> Revenues Earned Cost of Revenues Gross Profit (Loss) Revenue on completed contracts $ 4,240,583 $ 3,870,710 $ 369,873 Revenue on uncompleted contracts 9,052,361 7,529,524 1,522,837 Total for nine months ended September 30, 2015 $ 13,292,944 $ 11,400,234 $ 1,892,710 As of September 30, 2015 Costs incurred on uncompleted contracts $ 7,529,524 Estimated earnings on uncompleted contracts 1,522,837 Revenues earned on uncompleted contracts 9,052,361 Billings to date 8,468,273 Total Net Amount $ 584,088 Amount shown as cost and estimated earnings in excess of billings on uncompleted contracts $ 866,963 Amount shown as billings in excess of costs and estimated earnings on uncompleted contracts (282,875 ) Total Net Amount $ 584,088 For the nine months ended September 30, 2014: Revenues Earned Cost of Revenues Gross Profit (Loss) Revenue on completed contracts $ 9,815,254 $ 7,262,364 $ 2,552,890 Revenue on uncompleted contracts 3,820,945 3,416,171 404,774 Total for nine months ended September 30, 2014 $ 13,636,199 $ 10,678,535 $ 2,957,664 As of Costs incurred on uncompleted contracts $ 5,396,318 Estimated earnings on uncompleted contracts 1,224,964 Revenues earned on uncompleted contracts 6,621,282 Billings to date 7,174,358 Total Net Amount $ (553,076 ) Amount shown as cost and estimated earnings in excess of billings on uncompleted contracts $ 415,215 Amount shown as billings in excess of costs and estimated earnings on uncompleted contracts (968,291 ) Total Net Amount $ (553,076 )</t>
  </si>
  <si>
    <t>Long-Term Debt (Tables)</t>
  </si>
  <si>
    <t>Schedule of long-term debt</t>
  </si>
  <si>
    <t xml:space="preserve"> September 30, 2015 September 30, 2014 Demand Loan from a shareholder and the chairman of board of directors of the Company, Clyde A. Biston, in monthly payments of $4,632, interest rate of 4.25%. $ 242,515 $ - Demand Loan from a shareholder and the chairman of board of directors of the Company, Clyde A. Biston, in quarterly payments of $1,908 commencing October 10, 2015, interest rate of 4.75%. 160,000 - Demand Loan from a shareholder and the chairman of board of directors of the Company, Clyde A. Biston, in quarterly payments of $9,922 commencing January 10, 2016, interest rate of 4.75%. 175,000 - Demand Loan from a shareholder and the chairman of board of directors of the Company, Clyde A. Biston, in quarterly payments of $9,881 commencing February 1, 2016, interest rate of 4.75%. 175,000 - Line of credit, Centennial Bank, Dade City, FL variable interest of 1.25% over prime, current rate 3.25%, secured by land, improvements, and accounts receivable. The line matures on May 28, 2016. 1,750,300 1,750,300 Installment loan from a shareholder and the chairman of board of directors of the Company, Clyde A. Biston. Payable in monthly payments of $23,994, interest rate of 6.15%. 2,604,739 2,751,283 Various installment loans payable in monthly payments, interest rates ranging from 0% to 9.5%, secured by various equipment, vehicles, and property. 1,018,022 1,289,197 Total $ 6,125,576 $ 5,790,780 Less: Current portion (2,346,057 ) (2,416,856 ) Long-Term debt, less current portion $ 3,779,519 $ 3,373,924</t>
  </si>
  <si>
    <t>Commitments and Contingencies (Tables)</t>
  </si>
  <si>
    <t>Schedule of principal payments on long-term debt</t>
  </si>
  <si>
    <t>Year ending December 31, 2015 $ 2,346,057 2016 562,242 2017 347,159 2018 303,009 2019+ 2,565,109 $ 6,125,576</t>
  </si>
  <si>
    <t>Loss per Share (Tables)</t>
  </si>
  <si>
    <t>Schedule of earnings per share</t>
  </si>
  <si>
    <t xml:space="preserve"> For the nine months ended September 30, 2015 September 30, 2014 Net Loss $ (2,188,797 ) $ (852,860 ) Weighted-average common shares outstanding basic: 46,791,631 46,686,500 Weighted-average common stock Equivalents - - Stock Options - - Warrants - - Convertible Notes - - Weighted-average common shares outstanding Diluted 46,791,631 46,686,500 Loss per share outstanding Basic and Diluted $ (0.047 ) $ (0.018 )</t>
  </si>
  <si>
    <t>Income Tax Provisions (Tables)</t>
  </si>
  <si>
    <t>Schedule of income before income taxes</t>
  </si>
  <si>
    <t xml:space="preserve"> September 30, 2015 September 30, 2014 United States $ (2,188,796 ) $ (852,860 ) Foreign - - Total $ (2,188,796 ) $ (852,860 ) </t>
  </si>
  <si>
    <t>Schedule of expense(benefit) for income taxes</t>
  </si>
  <si>
    <t xml:space="preserve">Current: 2015 2014 Federal $ - $ - State $ - $ - Foreign $ - $ - Total $ - $ - Deferred and other: Federal $ - $ - State $ - $ - Foreign $ - $ - $ - $ - Total tax expense $ - $ - </t>
  </si>
  <si>
    <t>Segment Information (Tables)</t>
  </si>
  <si>
    <t>Schedule of segment reporting information, by segment</t>
  </si>
  <si>
    <t xml:space="preserve"> For the nine months ended September 30, 2015 September 30, 2014 Remediation Segment Revenue $ 6,471,056 $ 5,927,425 Cost of Revenues 6,571,949 4,503,718 Gross Profit (100,893 ) 1,423,707 General &amp; Administrative Expense 1,197,379 1,031,201 Allocated CES Admin. Expenses 910,041 850,493 Other Expense 4,513 3,300 Net Loss from Segment $ (2,212,826 ) (461,287 ) For the nine months ended September 30, 2015 September 30, 2014 Demolition Segment Revenue $ 6,495,963 $ 7,322,606 Cost of Revenues 4,813,207 6,000,761 Gross Profit 1,682,756 1,321,845 General &amp; Administrative Expense 678,117 604,857 Allocated CES Admin. Expenses 886,329 1,024,927 Other Expense 27,728 28,078 Net Loss from Segment $ 90,582 $ (335,747 ) For the nine months ended September 30, 2015 September 30, 2014 Insulation Segment Revenue $ 325,924 $ 441,127 Cost of Revenues 269,622 366,629 Gross Profit 56,302 74,498 General &amp; Administrative Expense 69,119 67,697 Allocated CES Admin. Expenses 53,606 63,663 Other Expense 130 1,035 Net Loss from Segment $ (66,553 ) $ (55,827 )</t>
  </si>
  <si>
    <t>Summary of Significant Accounting Policies (Details) - USD ($)</t>
  </si>
  <si>
    <t>12 Months Ended</t>
  </si>
  <si>
    <t>Dec. 31, 2002</t>
  </si>
  <si>
    <t>Dec. 31, 2001</t>
  </si>
  <si>
    <t>Summary of significant accounting policies (Textual)</t>
  </si>
  <si>
    <t>Cash insured by FDIC</t>
  </si>
  <si>
    <t>Uninsured cash balances</t>
  </si>
  <si>
    <t>Fair value recorded as goodwill</t>
  </si>
  <si>
    <t>Additional reclassified of goodwill</t>
  </si>
  <si>
    <t>Minimum [Member]</t>
  </si>
  <si>
    <t>Equipment estimated useful life</t>
  </si>
  <si>
    <t>3 years</t>
  </si>
  <si>
    <t>Maximum [Member]</t>
  </si>
  <si>
    <t>10 years</t>
  </si>
  <si>
    <t>Contracts Receivable (Details) - USD ($)</t>
  </si>
  <si>
    <t>Billed</t>
  </si>
  <si>
    <t>Completed Contracts</t>
  </si>
  <si>
    <t>Contracts in Progress</t>
  </si>
  <si>
    <t>Retained</t>
  </si>
  <si>
    <t>Allowance for Bad Debts</t>
  </si>
  <si>
    <t>TOTAL</t>
  </si>
  <si>
    <t>Property, Plant and Equipment (Details) - USD ($)</t>
  </si>
  <si>
    <t>Machinery and Equipment</t>
  </si>
  <si>
    <t>Office furniture and Equipment</t>
  </si>
  <si>
    <t>Transportation and Earth Moving Equipment</t>
  </si>
  <si>
    <t>Leasehold Improvements</t>
  </si>
  <si>
    <t>Property, Plant and Equipment Gross</t>
  </si>
  <si>
    <t>Property, Plant and Equipment Net</t>
  </si>
  <si>
    <t>Property, Plant and Equipment (Details Textual) - USD ($)</t>
  </si>
  <si>
    <t>Property, Plant and Equipment (Textual)</t>
  </si>
  <si>
    <t>Costs and Estimated Earnings on Contracts (Details) - USD ($)</t>
  </si>
  <si>
    <t>Revenues Earned</t>
  </si>
  <si>
    <t>Cost of Revenues</t>
  </si>
  <si>
    <t>Gross Profit (Loss)</t>
  </si>
  <si>
    <t>Completed contracts [Member]</t>
  </si>
  <si>
    <t>Uncompleted contracts [Member]</t>
  </si>
  <si>
    <t>Costs and Estimated Earnings on Contracts (Details 1) - USD ($)</t>
  </si>
  <si>
    <t>Costs incurred on uncompleted contracts</t>
  </si>
  <si>
    <t>Estimated earnings on uncompleted contracts</t>
  </si>
  <si>
    <t>Revenues earned on uncompleted contracts</t>
  </si>
  <si>
    <t>Billings to date</t>
  </si>
  <si>
    <t>Total Net Amount</t>
  </si>
  <si>
    <t>Amount shown as cost and estimated earnings in excess of billings on uncompleted contracts</t>
  </si>
  <si>
    <t>Amount shown as billings in excess of costs and estimated earnings on uncompleted contracts</t>
  </si>
  <si>
    <t>Long-Term Debt (Details) - USD ($)</t>
  </si>
  <si>
    <t>Long-term debt</t>
  </si>
  <si>
    <t>Demand Loan from a shareholder and the chairman of board of directors of the Company</t>
  </si>
  <si>
    <t>Line of credit, Centennial Bank, Dade City, FL variable interest of 1.25% over prime, current rate 3.25%, secured by land, improvements, and accounts receivable. The line matures on May 28, 2016.</t>
  </si>
  <si>
    <t>Installment loan from a shareholder and the chairman of board of directors of the Company, Clyde A. Biston. Payable in monthly payments of $23,994, interest rate of 6.15%.</t>
  </si>
  <si>
    <t>Various installment loans payable in monthly payments, interest rates ranging from 0% to 9.5%, secured by various equipment, vehicles, and property.</t>
  </si>
  <si>
    <t>Total</t>
  </si>
  <si>
    <t>Less: Current portion</t>
  </si>
  <si>
    <t>Long-Term debt, less current portion</t>
  </si>
  <si>
    <t>Installed loan from shareholder [Member] | October 10, 2015 [Member]</t>
  </si>
  <si>
    <t>Installed loan from shareholder [Member] | January 10, 2016 [Member]</t>
  </si>
  <si>
    <t>Installed loan from shareholder [Member] | February 1, 2016 [Member]</t>
  </si>
  <si>
    <t>Long-Term Debt (Details Textual)</t>
  </si>
  <si>
    <t>Sep. 30, 2015USD ($)</t>
  </si>
  <si>
    <t>Installed loan from shareholder [Member]</t>
  </si>
  <si>
    <t>Long Term Debt (Textual)</t>
  </si>
  <si>
    <t>Payable in monthly payments</t>
  </si>
  <si>
    <t>Interest rate</t>
  </si>
  <si>
    <t>6.15%</t>
  </si>
  <si>
    <t>Demand Loan From Shareholder [Member]</t>
  </si>
  <si>
    <t>4.25%</t>
  </si>
  <si>
    <t>October 10, 2015 [Member]</t>
  </si>
  <si>
    <t>4.75%</t>
  </si>
  <si>
    <t>January 10, 2016 [Member]</t>
  </si>
  <si>
    <t>February 1, 2016 [Member]</t>
  </si>
  <si>
    <t>Line of credit [Member] | Matured May 28, 2016</t>
  </si>
  <si>
    <t>3.25%</t>
  </si>
  <si>
    <t>Variable rate description</t>
  </si>
  <si>
    <t>variable interest of 1.25% over prime</t>
  </si>
  <si>
    <t>Maturity date</t>
  </si>
  <si>
    <t>May 28,
		2016</t>
  </si>
  <si>
    <t>Loans payable [Member]</t>
  </si>
  <si>
    <t>Interest rate minimum</t>
  </si>
  <si>
    <t>0.00%</t>
  </si>
  <si>
    <t>Interest rate maximum</t>
  </si>
  <si>
    <t>9.50%</t>
  </si>
  <si>
    <t>Commitments and Contingencies (Details) - USD ($)</t>
  </si>
  <si>
    <t>2019+</t>
  </si>
  <si>
    <t>Loss per Share (Details) - USD ($)</t>
  </si>
  <si>
    <t>Weighted-average common shares outstanding</t>
  </si>
  <si>
    <t>basic:</t>
  </si>
  <si>
    <t>Weighted-average common stock</t>
  </si>
  <si>
    <t>Equivalents</t>
  </si>
  <si>
    <t>Stock Options</t>
  </si>
  <si>
    <t>Warrants</t>
  </si>
  <si>
    <t>Convertible Notes</t>
  </si>
  <si>
    <t>Diluted</t>
  </si>
  <si>
    <t>Loss per share outstanding</t>
  </si>
  <si>
    <t>Basic and Diluted</t>
  </si>
  <si>
    <t>Operating Lease Agreements (Details) - USD ($)</t>
  </si>
  <si>
    <t>Operating Lease Agreements (Textual)</t>
  </si>
  <si>
    <t>Lease expenses</t>
  </si>
  <si>
    <t>Related Party Transactions (Details) - USD ($)</t>
  </si>
  <si>
    <t>Related party transactions (Textual)</t>
  </si>
  <si>
    <t>Amount of lease agreement</t>
  </si>
  <si>
    <t>Lease Agreements [Member]</t>
  </si>
  <si>
    <t>401K Salary Deferral Plan (Details) - USD ($)</t>
  </si>
  <si>
    <t>401K Salary Deferral Plan (Textual)</t>
  </si>
  <si>
    <t>Amounts for deferred benefit plan</t>
  </si>
  <si>
    <t>Contribution of the gross wages</t>
  </si>
  <si>
    <t>Up to 3</t>
  </si>
  <si>
    <t>Income Tax Provisions (Details) - USD ($)</t>
  </si>
  <si>
    <t>United States</t>
  </si>
  <si>
    <t>Foreign</t>
  </si>
  <si>
    <t>Income Tax Provisions (Details 1) - USD ($)</t>
  </si>
  <si>
    <t>Current:</t>
  </si>
  <si>
    <t>Federal</t>
  </si>
  <si>
    <t>State</t>
  </si>
  <si>
    <t>Deferred and other:</t>
  </si>
  <si>
    <t>Total tax expense</t>
  </si>
  <si>
    <t>Subsequent Events (Details) - USD ($)</t>
  </si>
  <si>
    <t>Nov. 02, 2015</t>
  </si>
  <si>
    <t>Sep. 01, 2015</t>
  </si>
  <si>
    <t>Subsequent Events (Textual)</t>
  </si>
  <si>
    <t>Board of Directors [Member]</t>
  </si>
  <si>
    <t>Preferred stock, shares issued</t>
  </si>
  <si>
    <t>Board of Directors [Member] | Maximum [Member]</t>
  </si>
  <si>
    <t>Board of Directors [Member] | Minimum [Member]</t>
  </si>
  <si>
    <t>Board of Directors [Member] | Subsequent Events [Member] | Clyde A. Biston [Member]</t>
  </si>
  <si>
    <t>Loan amount</t>
  </si>
  <si>
    <t>Debt instrument, issuance date</t>
  </si>
  <si>
    <t>Feb. 1,
		2016</t>
  </si>
  <si>
    <t>Repayments of debt</t>
  </si>
  <si>
    <t>Nov. 1,
		2020</t>
  </si>
  <si>
    <t>Segment Information (Details) - USD ($)</t>
  </si>
  <si>
    <t>Segment Reporting Information [Line Items]</t>
  </si>
  <si>
    <t>Revenue</t>
  </si>
  <si>
    <t>Gross Profit</t>
  </si>
  <si>
    <t>General &amp; Administrative Expense</t>
  </si>
  <si>
    <t>Net Loss from Segment</t>
  </si>
  <si>
    <t>Remediation Segment [Member]</t>
  </si>
  <si>
    <t>Allocated CES Admin. Expenses</t>
  </si>
  <si>
    <t>Other Expense</t>
  </si>
  <si>
    <t>Demolition Segment [Member]</t>
  </si>
  <si>
    <t>Insulation Segment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00_);_(&quot;$ &quot;(#,##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556508</v>
      </c>
    </row>
    <row r="6" spans="1:3">
      <c s="4" r="A6" t="s">
        <v>8</v>
      </c>
      <c s="4" r="B6" t="s">
        <v>9</v>
      </c>
    </row>
    <row r="7" spans="1:3">
      <c s="4" r="A7" t="s">
        <v>10</v>
      </c>
      <c s="4" r="B7" t="s">
        <v>11</v>
      </c>
    </row>
    <row r="8" spans="1:3">
      <c s="4" r="A8" t="s">
        <v>12</v>
      </c>
      <c s="6" r="B8" t="s">
        <v>13</v>
      </c>
    </row>
    <row r="9" spans="1:3">
      <c s="4" r="A9" t="s">
        <v>14</v>
      </c>
      <c s="4" r="B9" t="s">
        <v>15</v>
      </c>
    </row>
    <row r="10" spans="1:3">
      <c s="4" r="A10" t="s">
        <v>16</v>
      </c>
      <c s="5" r="B10" t="n">
        <v>2015</v>
      </c>
    </row>
    <row r="11" spans="1:3">
      <c s="4" r="A11" t="s">
        <v>17</v>
      </c>
      <c s="4" r="B11" t="s">
        <v>18</v>
      </c>
    </row>
    <row r="12" spans="1:3">
      <c s="4" r="A12" t="s">
        <v>19</v>
      </c>
      <c s="4" r="B12" t="s">
        <v>20</v>
      </c>
    </row>
    <row r="13" spans="1:3">
      <c s="4" r="A13" t="s">
        <v>21</v>
      </c>
      <c s="5" r="C13" t="n">
        <v>46880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19</v>
      </c>
      <c s="2" r="B1" t="s">
        <v>1</v>
      </c>
    </row>
    <row r="2" spans="1:2">
      <c s="2" r="B2" t="s">
        <v>2</v>
      </c>
    </row>
    <row r="3" spans="1:2">
      <c s="3" r="A3" t="s">
        <v>120</v>
      </c>
    </row>
    <row r="4" spans="1:2">
      <c s="4" r="A4" t="s">
        <v>119</v>
      </c>
      <c s="4" r="B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22</v>
      </c>
      <c s="2" r="B1" t="s">
        <v>1</v>
      </c>
    </row>
    <row r="2" spans="1:2">
      <c s="2" r="B2" t="s">
        <v>2</v>
      </c>
    </row>
    <row r="3" spans="1:2">
      <c s="3" r="A3" t="s">
        <v>123</v>
      </c>
    </row>
    <row r="4" spans="1:2">
      <c s="4" r="A4" t="s">
        <v>122</v>
      </c>
      <c s="4" r="B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25</v>
      </c>
      <c s="2" r="B1" t="s">
        <v>1</v>
      </c>
    </row>
    <row r="2" spans="1:2">
      <c s="2" r="B2" t="s">
        <v>2</v>
      </c>
    </row>
    <row r="3" spans="1:2">
      <c s="3" r="A3" t="s">
        <v>126</v>
      </c>
    </row>
    <row r="4" spans="1:2">
      <c s="4" r="A4" t="s">
        <v>125</v>
      </c>
      <c s="4" r="B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28</v>
      </c>
      <c s="2" r="B1" t="s">
        <v>1</v>
      </c>
    </row>
    <row r="2" spans="1:2">
      <c s="2" r="B2" t="s">
        <v>2</v>
      </c>
    </row>
    <row r="3" spans="1:2">
      <c s="3" r="A3" t="s">
        <v>129</v>
      </c>
    </row>
    <row r="4" spans="1:2">
      <c s="4" r="A4" t="s">
        <v>128</v>
      </c>
      <c s="4" r="B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31</v>
      </c>
      <c s="2" r="B1" t="s">
        <v>1</v>
      </c>
    </row>
    <row r="2" spans="1:2">
      <c s="2" r="B2" t="s">
        <v>2</v>
      </c>
    </row>
    <row r="3" spans="1:2">
      <c s="3" r="A3" t="s">
        <v>132</v>
      </c>
    </row>
    <row r="4" spans="1:2">
      <c s="4" r="A4" t="s">
        <v>131</v>
      </c>
      <c s="4" r="B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66"/>
  </cols>
  <sheetData>
    <row r="1" spans="1:2">
      <c s="1" r="A1" t="s">
        <v>134</v>
      </c>
      <c s="2" r="B1" t="s">
        <v>1</v>
      </c>
    </row>
    <row r="2" spans="1:2">
      <c s="2" r="B2" t="s">
        <v>2</v>
      </c>
    </row>
    <row r="3" spans="1:2">
      <c s="3" r="A3" t="s">
        <v>135</v>
      </c>
    </row>
    <row r="4" spans="1:2">
      <c s="4" r="A4" t="s">
        <v>134</v>
      </c>
      <c s="4" r="B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37</v>
      </c>
      <c s="2" r="B1" t="s">
        <v>1</v>
      </c>
    </row>
    <row r="2" spans="1:2">
      <c s="2" r="B2" t="s">
        <v>2</v>
      </c>
    </row>
    <row r="3" spans="1:2">
      <c s="3" r="A3" t="s">
        <v>138</v>
      </c>
    </row>
    <row r="4" spans="1:2">
      <c s="4" r="A4" t="s">
        <v>137</v>
      </c>
      <c s="4" r="B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74"/>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606408</v>
      </c>
      <c s="7" r="C3" t="n">
        <v>149455</v>
      </c>
    </row>
    <row r="4" spans="1:3">
      <c s="4" r="A4" t="s">
        <v>26</v>
      </c>
      <c s="5" r="B4" t="n">
        <v>14407</v>
      </c>
      <c s="5" r="C4" t="n">
        <v>14006</v>
      </c>
    </row>
    <row r="5" spans="1:3">
      <c s="4" r="A5" t="s">
        <v>27</v>
      </c>
      <c s="5" r="B5" t="n">
        <v>3795879</v>
      </c>
      <c s="5" r="C5" t="n">
        <v>6365274</v>
      </c>
    </row>
    <row r="6" spans="1:3">
      <c s="4" r="A6" t="s">
        <v>28</v>
      </c>
      <c s="5" r="B6" t="n">
        <v>170685</v>
      </c>
      <c s="5" r="C6" t="n">
        <v>152772</v>
      </c>
    </row>
    <row r="7" spans="1:3">
      <c s="4" r="A7" t="s">
        <v>29</v>
      </c>
      <c s="5" r="B7" t="n">
        <v>866963</v>
      </c>
      <c s="5" r="C7" t="n">
        <v>229437</v>
      </c>
    </row>
    <row r="8" spans="1:3">
      <c s="4" r="A8" t="s">
        <v>30</v>
      </c>
      <c s="5" r="B8" t="n">
        <v>5454342</v>
      </c>
      <c s="5" r="C8" t="n">
        <v>6910944</v>
      </c>
    </row>
    <row r="9" spans="1:3">
      <c s="3" r="A9" t="s">
        <v>31</v>
      </c>
    </row>
    <row r="10" spans="1:3">
      <c s="4" r="A10" t="s">
        <v>32</v>
      </c>
      <c s="5" r="B10" t="n">
        <v>13184537</v>
      </c>
      <c s="5" r="C10" t="n">
        <v>12767975</v>
      </c>
    </row>
    <row r="11" spans="1:3">
      <c s="4" r="A11" t="s">
        <v>33</v>
      </c>
      <c s="5" r="B11" t="n">
        <v>-11031582</v>
      </c>
      <c s="5" r="C11" t="n">
        <v>-10650758</v>
      </c>
    </row>
    <row r="12" spans="1:3">
      <c s="4" r="A12" t="s">
        <v>34</v>
      </c>
      <c s="5" r="B12" t="n">
        <v>2152955</v>
      </c>
      <c s="5" r="C12" t="n">
        <v>2117217</v>
      </c>
    </row>
    <row r="13" spans="1:3">
      <c s="3" r="A13" t="s">
        <v>35</v>
      </c>
    </row>
    <row r="14" spans="1:3">
      <c s="4" r="A14" t="s">
        <v>36</v>
      </c>
      <c s="5" r="B14" t="n">
        <v>1446855</v>
      </c>
      <c s="5" r="C14" t="n">
        <v>1446855</v>
      </c>
    </row>
    <row r="15" spans="1:3">
      <c s="4" r="A15" t="s">
        <v>35</v>
      </c>
      <c s="5" r="B15" t="n">
        <v>5206</v>
      </c>
      <c s="5" r="C15" t="n">
        <v>6531</v>
      </c>
    </row>
    <row r="16" spans="1:3">
      <c s="4" r="A16" t="s">
        <v>37</v>
      </c>
      <c s="5" r="B16" t="n">
        <v>1452061</v>
      </c>
      <c s="5" r="C16" t="n">
        <v>1453386</v>
      </c>
    </row>
    <row r="17" spans="1:3">
      <c s="4" r="A17" t="s">
        <v>38</v>
      </c>
      <c s="5" r="B17" t="n">
        <v>9059358</v>
      </c>
      <c s="5" r="C17" t="n">
        <v>10481547</v>
      </c>
    </row>
    <row r="18" spans="1:3">
      <c s="3" r="A18" t="s">
        <v>39</v>
      </c>
    </row>
    <row r="19" spans="1:3">
      <c s="4" r="A19" t="s">
        <v>40</v>
      </c>
      <c s="5" r="B19" t="n">
        <v>2586988</v>
      </c>
      <c s="5" r="C19" t="n">
        <v>2570259</v>
      </c>
    </row>
    <row r="20" spans="1:3">
      <c s="4" r="A20" t="s">
        <v>41</v>
      </c>
      <c s="5" r="B20" t="n">
        <v>687566</v>
      </c>
      <c s="5" r="C20" t="n">
        <v>82391</v>
      </c>
    </row>
    <row r="21" spans="1:3">
      <c s="4" r="A21" t="s">
        <v>42</v>
      </c>
      <c s="5" r="B21" t="n">
        <v>282876</v>
      </c>
      <c s="5" r="C21" t="n">
        <v>598645</v>
      </c>
    </row>
    <row r="22" spans="1:3">
      <c s="4" r="A22" t="s">
        <v>43</v>
      </c>
      <c s="5" r="B22" t="n">
        <v>1750300</v>
      </c>
      <c s="5" r="C22" t="n">
        <v>1750300</v>
      </c>
    </row>
    <row r="23" spans="1:3">
      <c s="4" r="A23" t="s">
        <v>44</v>
      </c>
      <c s="5" r="B23" t="n">
        <v>595757</v>
      </c>
      <c s="5" r="C23" t="n">
        <v>595757</v>
      </c>
    </row>
    <row r="24" spans="1:3">
      <c s="4" r="A24" t="s">
        <v>45</v>
      </c>
      <c s="5" r="B24" t="n">
        <v>5903487</v>
      </c>
      <c s="5" r="C24" t="n">
        <v>5597352</v>
      </c>
    </row>
    <row r="25" spans="1:3">
      <c s="3" r="A25" t="s">
        <v>46</v>
      </c>
    </row>
    <row r="26" spans="1:3">
      <c s="4" r="A26" t="s">
        <v>47</v>
      </c>
      <c s="5" r="B26" t="n">
        <v>3779518</v>
      </c>
      <c s="5" r="C26" t="n">
        <v>3337166</v>
      </c>
    </row>
    <row r="27" spans="1:3">
      <c s="4" r="A27" t="s">
        <v>48</v>
      </c>
      <c s="5" r="B27" t="n">
        <v>3779518</v>
      </c>
      <c s="5" r="C27" t="n">
        <v>3337166</v>
      </c>
    </row>
    <row r="28" spans="1:3">
      <c s="3" r="A28" t="s">
        <v>49</v>
      </c>
    </row>
    <row r="29" spans="1:3">
      <c s="4" r="A29" t="s">
        <v>50</v>
      </c>
      <c s="5" r="B29" t="n">
        <v>46881</v>
      </c>
      <c s="5" r="C29" t="n">
        <v>46730</v>
      </c>
    </row>
    <row r="30" spans="1:3">
      <c s="4" r="A30" t="s">
        <v>51</v>
      </c>
      <c s="5" r="B30" t="n">
        <v>1299018</v>
      </c>
      <c s="5" r="C30" t="n">
        <v>1281048</v>
      </c>
    </row>
    <row r="31" spans="1:3">
      <c s="4" r="A31" t="s">
        <v>52</v>
      </c>
      <c s="5" r="B31" t="n">
        <v>-1969546</v>
      </c>
      <c s="5" r="C31" t="n">
        <v>219251</v>
      </c>
    </row>
    <row r="32" spans="1:3">
      <c s="4" r="A32" t="s">
        <v>53</v>
      </c>
      <c s="5" r="B32" t="n">
        <v>-623647</v>
      </c>
      <c s="5" r="C32" t="n">
        <v>1547029</v>
      </c>
    </row>
    <row r="33" spans="1:3">
      <c s="4" r="A33" t="s">
        <v>54</v>
      </c>
      <c s="7" r="B33" t="n">
        <v>9059358</v>
      </c>
      <c s="7" r="C33" t="n">
        <v>104815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6"/>
    <col customWidth="1" max="2" min="2" width="80"/>
  </cols>
  <sheetData>
    <row r="1" spans="1:2">
      <c s="1" r="A1" t="s">
        <v>152</v>
      </c>
      <c s="2" r="B1" t="s">
        <v>1</v>
      </c>
    </row>
    <row r="2" spans="1:2">
      <c s="2" r="B2" t="s">
        <v>2</v>
      </c>
    </row>
    <row r="3" spans="1:2">
      <c s="3" r="A3" t="s">
        <v>111</v>
      </c>
    </row>
    <row r="4" spans="1:2">
      <c s="4" r="A4" t="s">
        <v>153</v>
      </c>
      <c s="4" r="B4" t="s">
        <v>154</v>
      </c>
    </row>
    <row r="5" spans="1:2">
      <c s="4" r="A5" t="s">
        <v>155</v>
      </c>
      <c s="4" r="B5" t="s">
        <v>156</v>
      </c>
    </row>
    <row r="6" spans="1:2">
      <c s="4" r="A6" t="s">
        <v>157</v>
      </c>
      <c s="4" r="B6" t="s">
        <v>158</v>
      </c>
    </row>
    <row r="7" spans="1:2">
      <c s="4" r="A7" t="s">
        <v>159</v>
      </c>
      <c s="4" r="B7" t="s">
        <v>160</v>
      </c>
    </row>
    <row r="8" spans="1:2">
      <c s="4" r="A8" t="s">
        <v>161</v>
      </c>
      <c s="4" r="B8" t="s">
        <v>162</v>
      </c>
    </row>
    <row r="9" spans="1:2">
      <c s="4" r="A9" t="s">
        <v>163</v>
      </c>
      <c s="4" r="B9" t="s">
        <v>164</v>
      </c>
    </row>
    <row r="10" spans="1:2">
      <c s="4" r="A10" t="s">
        <v>165</v>
      </c>
      <c s="4" r="B10" t="s">
        <v>166</v>
      </c>
    </row>
    <row r="11" spans="1:2">
      <c s="4" r="A11" t="s">
        <v>116</v>
      </c>
      <c s="4" r="B11" t="s">
        <v>167</v>
      </c>
    </row>
    <row r="12" spans="1:2">
      <c s="4" r="A12" t="s">
        <v>168</v>
      </c>
      <c s="4" r="B12" t="s">
        <v>169</v>
      </c>
    </row>
    <row r="13" spans="1:2">
      <c s="4" r="A13" t="s">
        <v>119</v>
      </c>
      <c s="4" r="B13" t="s">
        <v>170</v>
      </c>
    </row>
    <row r="14" spans="1:2">
      <c s="4" r="A14" t="s">
        <v>171</v>
      </c>
      <c s="4" r="B14" t="s">
        <v>172</v>
      </c>
    </row>
    <row r="15" spans="1:2">
      <c s="4" r="A15" t="s">
        <v>173</v>
      </c>
      <c s="4" r="B15" t="s">
        <v>174</v>
      </c>
    </row>
    <row r="16" spans="1:2">
      <c s="4" r="A16" t="s">
        <v>175</v>
      </c>
      <c s="4" r="B16" t="s">
        <v>176</v>
      </c>
    </row>
    <row r="17" spans="1:2">
      <c s="4" r="A17" t="s">
        <v>177</v>
      </c>
      <c s="4" r="B17" t="s">
        <v>178</v>
      </c>
    </row>
    <row r="18" spans="1:2">
      <c s="4" r="A18" t="s">
        <v>179</v>
      </c>
      <c s="4" r="B18" t="s">
        <v>180</v>
      </c>
    </row>
    <row r="19" spans="1:2">
      <c s="4" r="A19" t="s">
        <v>181</v>
      </c>
      <c s="4" r="B19" t="s">
        <v>182</v>
      </c>
    </row>
    <row r="20" spans="1:2">
      <c s="4" r="A20" t="s">
        <v>183</v>
      </c>
      <c s="4" r="B20"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5</v>
      </c>
      <c s="2" r="B1" t="s">
        <v>1</v>
      </c>
    </row>
    <row r="2" spans="1:2">
      <c s="2" r="B2" t="s">
        <v>2</v>
      </c>
    </row>
    <row r="3" spans="1:2">
      <c s="3" r="A3" t="s">
        <v>117</v>
      </c>
    </row>
    <row r="4" spans="1:2">
      <c s="4" r="A4" t="s">
        <v>186</v>
      </c>
      <c s="4" r="B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88</v>
      </c>
      <c s="2" r="B1" t="s">
        <v>1</v>
      </c>
    </row>
    <row r="2" spans="1:2">
      <c s="2" r="B2" t="s">
        <v>2</v>
      </c>
    </row>
    <row r="3" spans="1:2">
      <c s="3" r="A3" t="s">
        <v>120</v>
      </c>
    </row>
    <row r="4" spans="1:2">
      <c s="4" r="A4" t="s">
        <v>189</v>
      </c>
      <c s="4" r="B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91</v>
      </c>
      <c s="2" r="B1" t="s">
        <v>1</v>
      </c>
    </row>
    <row r="2" spans="1:2">
      <c s="2" r="B2" t="s">
        <v>2</v>
      </c>
    </row>
    <row r="3" spans="1:2">
      <c s="3" r="A3" t="s">
        <v>123</v>
      </c>
    </row>
    <row r="4" spans="1:2">
      <c s="4" r="A4" t="s">
        <v>192</v>
      </c>
      <c s="4" r="B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4</v>
      </c>
      <c s="2" r="B1" t="s">
        <v>1</v>
      </c>
    </row>
    <row r="2" spans="1:2">
      <c s="2" r="B2" t="s">
        <v>2</v>
      </c>
    </row>
    <row r="3" spans="1:2">
      <c s="3" r="A3" t="s">
        <v>126</v>
      </c>
    </row>
    <row r="4" spans="1:2">
      <c s="4" r="A4" t="s">
        <v>195</v>
      </c>
      <c s="4" r="B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97</v>
      </c>
      <c s="2" r="B1" t="s">
        <v>1</v>
      </c>
    </row>
    <row r="2" spans="1:2">
      <c s="2" r="B2" t="s">
        <v>2</v>
      </c>
    </row>
    <row r="3" spans="1:2">
      <c s="3" r="A3" t="s">
        <v>129</v>
      </c>
    </row>
    <row r="4" spans="1:2">
      <c s="4" r="A4" t="s">
        <v>198</v>
      </c>
      <c s="4" r="B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00</v>
      </c>
      <c s="2" r="B1" t="s">
        <v>1</v>
      </c>
    </row>
    <row r="2" spans="1:2">
      <c s="2" r="B2" t="s">
        <v>2</v>
      </c>
    </row>
    <row r="3" spans="1:2">
      <c s="3" r="A3" t="s">
        <v>132</v>
      </c>
    </row>
    <row r="4" spans="1:2">
      <c s="4" r="A4" t="s">
        <v>201</v>
      </c>
      <c s="4" r="B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s="1" r="A1" t="s">
        <v>203</v>
      </c>
      <c s="2" r="B1" t="s">
        <v>1</v>
      </c>
    </row>
    <row r="2" spans="1:2">
      <c s="2" r="B2" t="s">
        <v>2</v>
      </c>
    </row>
    <row r="3" spans="1:2">
      <c s="3" r="A3" t="s">
        <v>144</v>
      </c>
    </row>
    <row r="4" spans="1:2">
      <c s="4" r="A4" t="s">
        <v>204</v>
      </c>
      <c s="4" r="B4" t="s">
        <v>205</v>
      </c>
    </row>
    <row r="5" spans="1:2">
      <c s="4" r="A5" t="s">
        <v>206</v>
      </c>
      <c s="4" r="B5"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08</v>
      </c>
      <c s="2" r="B1" t="s">
        <v>1</v>
      </c>
    </row>
    <row r="2" spans="1:2">
      <c s="2" r="B2" t="s">
        <v>2</v>
      </c>
    </row>
    <row r="3" spans="1:2">
      <c s="3" r="A3" t="s">
        <v>150</v>
      </c>
    </row>
    <row r="4" spans="1:2">
      <c s="4" r="A4" t="s">
        <v>209</v>
      </c>
      <c s="4" r="B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s="1" r="A1" t="s">
        <v>55</v>
      </c>
      <c s="2" r="B1" t="s">
        <v>2</v>
      </c>
      <c s="2" r="C1" t="s">
        <v>23</v>
      </c>
      <c s="2" r="D1" t="s">
        <v>56</v>
      </c>
    </row>
    <row r="2" spans="1:4">
      <c s="3" r="A2" t="s">
        <v>57</v>
      </c>
    </row>
    <row r="3" spans="1:4">
      <c s="4" r="A3" t="s">
        <v>58</v>
      </c>
      <c s="8" r="B3" t="n">
        <v>0.001</v>
      </c>
      <c s="8" r="C3" t="n">
        <v>0.001</v>
      </c>
      <c s="8" r="D3" t="n">
        <v>0.001</v>
      </c>
    </row>
    <row r="4" spans="1:4">
      <c s="4" r="A4" t="s">
        <v>59</v>
      </c>
      <c s="5" r="B4" t="n">
        <v>250000000</v>
      </c>
      <c s="5" r="C4" t="n">
        <v>250000000</v>
      </c>
      <c s="5" r="D4" t="n">
        <v>250000000</v>
      </c>
    </row>
    <row r="5" spans="1:4">
      <c s="4" r="A5" t="s">
        <v>60</v>
      </c>
      <c s="5" r="B5" t="n">
        <v>46880500</v>
      </c>
      <c s="5" r="C5" t="n">
        <v>46730500</v>
      </c>
      <c s="5" r="D5" t="n">
        <v>46686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3"/>
    <col customWidth="1" max="2" min="2" width="15"/>
    <col customWidth="1" max="3" min="3" width="16"/>
    <col customWidth="1" max="4" min="4" width="14"/>
    <col customWidth="1" max="5" min="5" width="14"/>
    <col customWidth="1" max="6" min="6" width="14"/>
  </cols>
  <sheetData>
    <row r="1" spans="1:6">
      <c s="1" r="A1" t="s">
        <v>211</v>
      </c>
      <c s="2" r="B1" t="s">
        <v>1</v>
      </c>
      <c s="2" r="C1" t="s">
        <v>212</v>
      </c>
    </row>
    <row r="2" spans="1:6">
      <c s="2" r="B2" t="s">
        <v>2</v>
      </c>
      <c s="2" r="C2" t="s">
        <v>213</v>
      </c>
      <c s="2" r="D2" t="s">
        <v>23</v>
      </c>
      <c s="2" r="E2" t="s">
        <v>56</v>
      </c>
      <c s="2" r="F2" t="s">
        <v>214</v>
      </c>
    </row>
    <row r="3" spans="1:6">
      <c s="3" r="A3" t="s">
        <v>215</v>
      </c>
    </row>
    <row r="4" spans="1:6">
      <c s="4" r="A4" t="s">
        <v>216</v>
      </c>
      <c s="7" r="B4" t="n">
        <v>250000</v>
      </c>
    </row>
    <row r="5" spans="1:6">
      <c s="4" r="A5" t="s">
        <v>217</v>
      </c>
      <c s="7" r="B5" t="n">
        <v>356407</v>
      </c>
      <c s="7" r="E5" t="n">
        <v>356407</v>
      </c>
    </row>
    <row r="6" spans="1:6">
      <c s="4" r="A6" t="s">
        <v>218</v>
      </c>
      <c s="7" r="F6" t="n">
        <v>1396855</v>
      </c>
    </row>
    <row r="7" spans="1:6">
      <c s="4" r="A7" t="s">
        <v>219</v>
      </c>
      <c s="7" r="C7" t="n">
        <v>50000</v>
      </c>
    </row>
    <row r="8" spans="1:6">
      <c s="4" r="A8" t="s">
        <v>58</v>
      </c>
      <c s="8" r="B8" t="n">
        <v>0.001</v>
      </c>
      <c s="8" r="D8" t="n">
        <v>0.001</v>
      </c>
      <c s="8" r="E8" t="n">
        <v>0.001</v>
      </c>
    </row>
    <row r="9" spans="1:6">
      <c s="4" r="A9" t="s">
        <v>59</v>
      </c>
      <c s="5" r="B9" t="n">
        <v>250000000</v>
      </c>
      <c s="5" r="D9" t="n">
        <v>250000000</v>
      </c>
      <c s="5" r="E9" t="n">
        <v>250000000</v>
      </c>
    </row>
    <row r="10" spans="1:6">
      <c s="4" r="A10" t="s">
        <v>60</v>
      </c>
      <c s="5" r="B10" t="n">
        <v>46880500</v>
      </c>
      <c s="5" r="D10" t="n">
        <v>46730500</v>
      </c>
      <c s="5" r="E10" t="n">
        <v>46686500</v>
      </c>
    </row>
    <row r="11" spans="1:6">
      <c s="4" r="A11" t="s">
        <v>220</v>
      </c>
    </row>
    <row r="12" spans="1:6">
      <c s="3" r="A12" t="s">
        <v>215</v>
      </c>
    </row>
    <row r="13" spans="1:6">
      <c s="4" r="A13" t="s">
        <v>221</v>
      </c>
      <c s="4" r="B13" t="s">
        <v>222</v>
      </c>
    </row>
    <row r="14" spans="1:6">
      <c s="4" r="A14" t="s">
        <v>223</v>
      </c>
    </row>
    <row r="15" spans="1:6">
      <c s="3" r="A15" t="s">
        <v>215</v>
      </c>
    </row>
    <row r="16" spans="1:6">
      <c s="4" r="A16" t="s">
        <v>221</v>
      </c>
      <c s="4" r="B16"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s>
  <sheetData>
    <row r="1" spans="1:4">
      <c s="1" r="A1" t="s">
        <v>225</v>
      </c>
      <c s="2" r="B1" t="s">
        <v>2</v>
      </c>
      <c s="2" r="C1" t="s">
        <v>23</v>
      </c>
      <c s="2" r="D1" t="s">
        <v>56</v>
      </c>
    </row>
    <row r="2" spans="1:4">
      <c s="3" r="A2" t="s">
        <v>226</v>
      </c>
    </row>
    <row r="3" spans="1:4">
      <c s="4" r="A3" t="s">
        <v>227</v>
      </c>
      <c s="7" r="B3" t="n">
        <v>1743177</v>
      </c>
      <c s="7" r="D3" t="n">
        <v>2032204</v>
      </c>
    </row>
    <row r="4" spans="1:4">
      <c s="4" r="A4" t="s">
        <v>228</v>
      </c>
      <c s="5" r="B4" t="n">
        <v>1568913</v>
      </c>
      <c s="5" r="D4" t="n">
        <v>2638849</v>
      </c>
    </row>
    <row r="5" spans="1:4">
      <c s="4" r="A5" t="s">
        <v>229</v>
      </c>
      <c s="5" r="B5" t="n">
        <v>684789</v>
      </c>
      <c s="5" r="D5" t="n">
        <v>928813</v>
      </c>
    </row>
    <row r="6" spans="1:4">
      <c s="4" r="A6" t="s">
        <v>230</v>
      </c>
      <c s="5" r="B6" t="n">
        <v>-201000</v>
      </c>
      <c s="5" r="D6" t="n">
        <v>-201000</v>
      </c>
    </row>
    <row r="7" spans="1:4">
      <c s="4" r="A7" t="s">
        <v>231</v>
      </c>
      <c s="7" r="B7" t="n">
        <v>3795879</v>
      </c>
      <c s="7" r="C7" t="n">
        <v>6365274</v>
      </c>
      <c s="7" r="D7" t="n">
        <v>539886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s="1" r="A1" t="s">
        <v>232</v>
      </c>
      <c s="2" r="B1" t="s">
        <v>2</v>
      </c>
      <c s="2" r="C1" t="s">
        <v>23</v>
      </c>
      <c s="2" r="D1" t="s">
        <v>56</v>
      </c>
    </row>
    <row r="2" spans="1:4">
      <c s="3" r="A2" t="s">
        <v>189</v>
      </c>
    </row>
    <row r="3" spans="1:4">
      <c s="4" r="A3" t="s">
        <v>233</v>
      </c>
      <c s="7" r="B3" t="n">
        <v>4137045</v>
      </c>
      <c s="7" r="D3" t="n">
        <v>3769084</v>
      </c>
    </row>
    <row r="4" spans="1:4">
      <c s="4" r="A4" t="s">
        <v>234</v>
      </c>
      <c s="5" r="B4" t="n">
        <v>172635</v>
      </c>
      <c s="5" r="D4" t="n">
        <v>169255</v>
      </c>
    </row>
    <row r="5" spans="1:4">
      <c s="4" r="A5" t="s">
        <v>235</v>
      </c>
      <c s="5" r="B5" t="n">
        <v>8844668</v>
      </c>
      <c s="5" r="D5" t="n">
        <v>8718327</v>
      </c>
    </row>
    <row r="6" spans="1:4">
      <c s="4" r="A6" t="s">
        <v>236</v>
      </c>
      <c s="5" r="B6" t="n">
        <v>30189</v>
      </c>
      <c s="5" r="D6" t="n">
        <v>30189</v>
      </c>
    </row>
    <row r="7" spans="1:4">
      <c s="4" r="A7" t="s">
        <v>237</v>
      </c>
      <c s="5" r="B7" t="n">
        <v>13184537</v>
      </c>
      <c s="5" r="D7" t="n">
        <v>12686855</v>
      </c>
    </row>
    <row r="8" spans="1:4">
      <c s="4" r="A8" t="s">
        <v>33</v>
      </c>
      <c s="5" r="B8" t="n">
        <v>-11031582</v>
      </c>
      <c s="7" r="C8" t="n">
        <v>-10650758</v>
      </c>
      <c s="5" r="D8" t="n">
        <v>-10487920</v>
      </c>
    </row>
    <row r="9" spans="1:4">
      <c s="4" r="A9" t="s">
        <v>238</v>
      </c>
      <c s="7" r="B9" t="n">
        <v>2152955</v>
      </c>
      <c s="7" r="C9" t="n">
        <v>2117217</v>
      </c>
      <c s="7" r="D9" t="n">
        <v>219893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s="1" r="A1" t="s">
        <v>239</v>
      </c>
      <c s="2" r="B1" t="s">
        <v>1</v>
      </c>
    </row>
    <row r="2" spans="1:3">
      <c s="2" r="B2" t="s">
        <v>2</v>
      </c>
      <c s="2" r="C2" t="s">
        <v>56</v>
      </c>
    </row>
    <row r="3" spans="1:3">
      <c s="3" r="A3" t="s">
        <v>240</v>
      </c>
    </row>
    <row r="4" spans="1:3">
      <c s="4" r="A4" t="s">
        <v>82</v>
      </c>
      <c s="7" r="B4" t="n">
        <v>380824</v>
      </c>
      <c s="7" r="C4" t="n">
        <v>41500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s="1" r="A1" t="s">
        <v>241</v>
      </c>
      <c s="2" r="B1" t="s">
        <v>62</v>
      </c>
      <c s="2" r="D1" t="s">
        <v>1</v>
      </c>
    </row>
    <row r="2" spans="1:5">
      <c s="2" r="B2" t="s">
        <v>2</v>
      </c>
      <c s="2" r="C2" t="s">
        <v>56</v>
      </c>
      <c s="2" r="D2" t="s">
        <v>2</v>
      </c>
      <c s="2" r="E2" t="s">
        <v>56</v>
      </c>
    </row>
    <row r="3" spans="1:5">
      <c s="3" r="A3" t="s">
        <v>192</v>
      </c>
    </row>
    <row r="4" spans="1:5">
      <c s="4" r="A4" t="s">
        <v>242</v>
      </c>
      <c s="7" r="B4" t="n">
        <v>4647451</v>
      </c>
      <c s="7" r="C4" t="n">
        <v>5142759</v>
      </c>
      <c s="7" r="D4" t="n">
        <v>13292944</v>
      </c>
      <c s="7" r="E4" t="n">
        <v>13636198</v>
      </c>
    </row>
    <row r="5" spans="1:5">
      <c s="4" r="A5" t="s">
        <v>243</v>
      </c>
      <c s="5" r="B5" t="n">
        <v>4287086</v>
      </c>
      <c s="5" r="C5" t="n">
        <v>4164660</v>
      </c>
      <c s="5" r="D5" t="n">
        <v>11400234</v>
      </c>
      <c s="5" r="E5" t="n">
        <v>10678535</v>
      </c>
    </row>
    <row r="6" spans="1:5">
      <c s="4" r="A6" t="s">
        <v>244</v>
      </c>
      <c s="7" r="B6" t="n">
        <v>360365</v>
      </c>
      <c s="7" r="C6" t="n">
        <v>978099</v>
      </c>
      <c s="5" r="D6" t="n">
        <v>1892710</v>
      </c>
      <c s="5" r="E6" t="n">
        <v>2957663</v>
      </c>
    </row>
    <row r="7" spans="1:5">
      <c s="4" r="A7" t="s">
        <v>245</v>
      </c>
    </row>
    <row r="8" spans="1:5">
      <c s="3" r="A8" t="s">
        <v>192</v>
      </c>
    </row>
    <row r="9" spans="1:5">
      <c s="4" r="A9" t="s">
        <v>242</v>
      </c>
      <c s="5" r="D9" t="n">
        <v>4240583</v>
      </c>
      <c s="5" r="E9" t="n">
        <v>9815254</v>
      </c>
    </row>
    <row r="10" spans="1:5">
      <c s="4" r="A10" t="s">
        <v>243</v>
      </c>
      <c s="5" r="D10" t="n">
        <v>3870710</v>
      </c>
      <c s="5" r="E10" t="n">
        <v>7262364</v>
      </c>
    </row>
    <row r="11" spans="1:5">
      <c s="4" r="A11" t="s">
        <v>244</v>
      </c>
      <c s="5" r="D11" t="n">
        <v>369873</v>
      </c>
      <c s="5" r="E11" t="n">
        <v>2552890</v>
      </c>
    </row>
    <row r="12" spans="1:5">
      <c s="4" r="A12" t="s">
        <v>246</v>
      </c>
    </row>
    <row r="13" spans="1:5">
      <c s="3" r="A13" t="s">
        <v>192</v>
      </c>
    </row>
    <row r="14" spans="1:5">
      <c s="4" r="A14" t="s">
        <v>242</v>
      </c>
      <c s="5" r="D14" t="n">
        <v>9052361</v>
      </c>
      <c s="5" r="E14" t="n">
        <v>3820945</v>
      </c>
    </row>
    <row r="15" spans="1:5">
      <c s="4" r="A15" t="s">
        <v>243</v>
      </c>
      <c s="5" r="D15" t="n">
        <v>7529524</v>
      </c>
      <c s="5" r="E15" t="n">
        <v>3416171</v>
      </c>
    </row>
    <row r="16" spans="1:5">
      <c s="4" r="A16" t="s">
        <v>244</v>
      </c>
      <c s="7" r="D16" t="n">
        <v>1522837</v>
      </c>
      <c s="7" r="E16" t="n">
        <v>40477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47</v>
      </c>
      <c s="2" r="B1" t="s">
        <v>2</v>
      </c>
      <c s="2" r="C1" t="s">
        <v>23</v>
      </c>
      <c s="2" r="D1" t="s">
        <v>56</v>
      </c>
    </row>
    <row r="2" spans="1:4">
      <c s="3" r="A2" t="s">
        <v>123</v>
      </c>
    </row>
    <row r="3" spans="1:4">
      <c s="4" r="A3" t="s">
        <v>248</v>
      </c>
      <c s="7" r="B3" t="n">
        <v>7529524</v>
      </c>
      <c s="7" r="D3" t="n">
        <v>5396318</v>
      </c>
    </row>
    <row r="4" spans="1:4">
      <c s="4" r="A4" t="s">
        <v>249</v>
      </c>
      <c s="5" r="B4" t="n">
        <v>1522837</v>
      </c>
      <c s="5" r="D4" t="n">
        <v>1224964</v>
      </c>
    </row>
    <row r="5" spans="1:4">
      <c s="4" r="A5" t="s">
        <v>250</v>
      </c>
      <c s="5" r="B5" t="n">
        <v>9052361</v>
      </c>
      <c s="5" r="D5" t="n">
        <v>6621282</v>
      </c>
    </row>
    <row r="6" spans="1:4">
      <c s="4" r="A6" t="s">
        <v>251</v>
      </c>
      <c s="5" r="B6" t="n">
        <v>8468273</v>
      </c>
      <c s="5" r="D6" t="n">
        <v>7174358</v>
      </c>
    </row>
    <row r="7" spans="1:4">
      <c s="4" r="A7" t="s">
        <v>252</v>
      </c>
      <c s="5" r="B7" t="n">
        <v>584088</v>
      </c>
      <c s="5" r="D7" t="n">
        <v>-553076</v>
      </c>
    </row>
    <row r="8" spans="1:4">
      <c s="4" r="A8" t="s">
        <v>253</v>
      </c>
      <c s="5" r="B8" t="n">
        <v>866963</v>
      </c>
      <c s="7" r="C8" t="n">
        <v>229437</v>
      </c>
      <c s="5" r="D8" t="n">
        <v>415215</v>
      </c>
    </row>
    <row r="9" spans="1:4">
      <c s="4" r="A9" t="s">
        <v>254</v>
      </c>
      <c s="5" r="B9" t="n">
        <v>-282876</v>
      </c>
      <c s="7" r="C9" t="n">
        <v>-598645</v>
      </c>
      <c s="5" r="D9" t="n">
        <v>-968291</v>
      </c>
    </row>
    <row r="10" spans="1:4">
      <c s="4" r="A10" t="s">
        <v>252</v>
      </c>
      <c s="7" r="B10" t="n">
        <v>584088</v>
      </c>
      <c s="7" r="D10" t="n">
        <v>-55307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55</v>
      </c>
      <c s="2" r="B1" t="s">
        <v>2</v>
      </c>
      <c s="2" r="C1" t="s">
        <v>23</v>
      </c>
      <c s="2" r="D1" t="s">
        <v>56</v>
      </c>
    </row>
    <row r="2" spans="1:4">
      <c s="3" r="A2" t="s">
        <v>256</v>
      </c>
    </row>
    <row r="3" spans="1:4">
      <c s="4" r="A3" t="s">
        <v>257</v>
      </c>
      <c s="7" r="B3" t="n">
        <v>242515</v>
      </c>
      <c s="4" r="D3" t="s">
        <v>72</v>
      </c>
    </row>
    <row r="4" spans="1:4">
      <c s="4" r="A4" t="s">
        <v>258</v>
      </c>
      <c s="5" r="B4" t="n">
        <v>1750300</v>
      </c>
      <c s="7" r="D4" t="n">
        <v>1750300</v>
      </c>
    </row>
    <row r="5" spans="1:4">
      <c s="4" r="A5" t="s">
        <v>259</v>
      </c>
      <c s="5" r="B5" t="n">
        <v>2604739</v>
      </c>
      <c s="5" r="D5" t="n">
        <v>2751283</v>
      </c>
    </row>
    <row r="6" spans="1:4">
      <c s="4" r="A6" t="s">
        <v>260</v>
      </c>
      <c s="5" r="B6" t="n">
        <v>1018022</v>
      </c>
      <c s="5" r="D6" t="n">
        <v>1289197</v>
      </c>
    </row>
    <row r="7" spans="1:4">
      <c s="4" r="A7" t="s">
        <v>261</v>
      </c>
      <c s="5" r="B7" t="n">
        <v>6125576</v>
      </c>
      <c s="5" r="D7" t="n">
        <v>5790780</v>
      </c>
    </row>
    <row r="8" spans="1:4">
      <c s="4" r="A8" t="s">
        <v>262</v>
      </c>
      <c s="5" r="B8" t="n">
        <v>595757</v>
      </c>
      <c s="7" r="C8" t="n">
        <v>595757</v>
      </c>
      <c s="5" r="D8" t="n">
        <v>-2416856</v>
      </c>
    </row>
    <row r="9" spans="1:4">
      <c s="4" r="A9" t="s">
        <v>263</v>
      </c>
      <c s="5" r="B9" t="n">
        <v>3779518</v>
      </c>
      <c s="7" r="C9" t="n">
        <v>3337166</v>
      </c>
      <c s="7" r="D9" t="n">
        <v>3373924</v>
      </c>
    </row>
    <row r="10" spans="1:4">
      <c s="4" r="A10" t="s">
        <v>264</v>
      </c>
    </row>
    <row r="11" spans="1:4">
      <c s="3" r="A11" t="s">
        <v>256</v>
      </c>
    </row>
    <row r="12" spans="1:4">
      <c s="4" r="A12" t="s">
        <v>257</v>
      </c>
      <c s="5" r="B12" t="n">
        <v>160000</v>
      </c>
      <c s="4" r="D12" t="s">
        <v>72</v>
      </c>
    </row>
    <row r="13" spans="1:4">
      <c s="4" r="A13" t="s">
        <v>265</v>
      </c>
    </row>
    <row r="14" spans="1:4">
      <c s="3" r="A14" t="s">
        <v>256</v>
      </c>
    </row>
    <row r="15" spans="1:4">
      <c s="4" r="A15" t="s">
        <v>257</v>
      </c>
      <c s="5" r="B15" t="n">
        <v>175000</v>
      </c>
      <c s="4" r="D15" t="s">
        <v>72</v>
      </c>
    </row>
    <row r="16" spans="1:4">
      <c s="4" r="A16" t="s">
        <v>266</v>
      </c>
    </row>
    <row r="17" spans="1:4">
      <c s="3" r="A17" t="s">
        <v>256</v>
      </c>
    </row>
    <row r="18" spans="1:4">
      <c s="4" r="A18" t="s">
        <v>257</v>
      </c>
      <c s="7" r="B18" t="n">
        <v>175000</v>
      </c>
      <c s="4" r="D18" t="s">
        <v>7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47"/>
    <col customWidth="1" max="2" min="2" width="38"/>
  </cols>
  <sheetData>
    <row r="1" spans="1:2">
      <c s="1" r="A1" t="s">
        <v>267</v>
      </c>
      <c s="2" r="B1" t="s">
        <v>1</v>
      </c>
    </row>
    <row r="2" spans="1:2">
      <c s="2" r="B2" t="s">
        <v>268</v>
      </c>
    </row>
    <row r="3" spans="1:2">
      <c s="4" r="A3" t="s">
        <v>269</v>
      </c>
    </row>
    <row r="4" spans="1:2">
      <c s="3" r="A4" t="s">
        <v>270</v>
      </c>
    </row>
    <row r="5" spans="1:2">
      <c s="4" r="A5" t="s">
        <v>271</v>
      </c>
      <c s="7" r="B5" t="n">
        <v>23994</v>
      </c>
    </row>
    <row r="6" spans="1:2">
      <c s="4" r="A6" t="s">
        <v>272</v>
      </c>
      <c s="4" r="B6" t="s">
        <v>273</v>
      </c>
    </row>
    <row r="7" spans="1:2">
      <c s="4" r="A7" t="s">
        <v>274</v>
      </c>
    </row>
    <row r="8" spans="1:2">
      <c s="3" r="A8" t="s">
        <v>270</v>
      </c>
    </row>
    <row r="9" spans="1:2">
      <c s="4" r="A9" t="s">
        <v>271</v>
      </c>
      <c s="7" r="B9" t="n">
        <v>4632</v>
      </c>
    </row>
    <row r="10" spans="1:2">
      <c s="4" r="A10" t="s">
        <v>272</v>
      </c>
      <c s="4" r="B10" t="s">
        <v>275</v>
      </c>
    </row>
    <row r="11" spans="1:2">
      <c s="4" r="A11" t="s">
        <v>276</v>
      </c>
    </row>
    <row r="12" spans="1:2">
      <c s="3" r="A12" t="s">
        <v>270</v>
      </c>
    </row>
    <row r="13" spans="1:2">
      <c s="4" r="A13" t="s">
        <v>271</v>
      </c>
      <c s="7" r="B13" t="n">
        <v>1908</v>
      </c>
    </row>
    <row r="14" spans="1:2">
      <c s="4" r="A14" t="s">
        <v>272</v>
      </c>
      <c s="4" r="B14" t="s">
        <v>277</v>
      </c>
    </row>
    <row r="15" spans="1:2">
      <c s="4" r="A15" t="s">
        <v>278</v>
      </c>
    </row>
    <row r="16" spans="1:2">
      <c s="3" r="A16" t="s">
        <v>270</v>
      </c>
    </row>
    <row r="17" spans="1:2">
      <c s="4" r="A17" t="s">
        <v>271</v>
      </c>
      <c s="7" r="B17" t="n">
        <v>9922</v>
      </c>
    </row>
    <row r="18" spans="1:2">
      <c s="4" r="A18" t="s">
        <v>272</v>
      </c>
      <c s="4" r="B18" t="s">
        <v>277</v>
      </c>
    </row>
    <row r="19" spans="1:2">
      <c s="4" r="A19" t="s">
        <v>279</v>
      </c>
    </row>
    <row r="20" spans="1:2">
      <c s="3" r="A20" t="s">
        <v>270</v>
      </c>
    </row>
    <row r="21" spans="1:2">
      <c s="4" r="A21" t="s">
        <v>271</v>
      </c>
      <c s="7" r="B21" t="n">
        <v>9881</v>
      </c>
    </row>
    <row r="22" spans="1:2">
      <c s="4" r="A22" t="s">
        <v>272</v>
      </c>
      <c s="4" r="B22" t="s">
        <v>277</v>
      </c>
    </row>
    <row r="23" spans="1:2">
      <c s="4" r="A23" t="s">
        <v>280</v>
      </c>
    </row>
    <row r="24" spans="1:2">
      <c s="3" r="A24" t="s">
        <v>270</v>
      </c>
    </row>
    <row r="25" spans="1:2">
      <c s="4" r="A25" t="s">
        <v>272</v>
      </c>
      <c s="4" r="B25" t="s">
        <v>281</v>
      </c>
    </row>
    <row r="26" spans="1:2">
      <c s="4" r="A26" t="s">
        <v>282</v>
      </c>
      <c s="4" r="B26" t="s">
        <v>283</v>
      </c>
    </row>
    <row r="27" spans="1:2">
      <c s="4" r="A27" t="s">
        <v>284</v>
      </c>
      <c s="4" r="B27" t="s">
        <v>285</v>
      </c>
    </row>
    <row r="28" spans="1:2">
      <c s="4" r="A28" t="s">
        <v>286</v>
      </c>
    </row>
    <row r="29" spans="1:2">
      <c s="3" r="A29" t="s">
        <v>270</v>
      </c>
    </row>
    <row r="30" spans="1:2">
      <c s="4" r="A30" t="s">
        <v>287</v>
      </c>
      <c s="4" r="B30" t="s">
        <v>288</v>
      </c>
    </row>
    <row r="31" spans="1:2">
      <c s="4" r="A31" t="s">
        <v>289</v>
      </c>
      <c s="4" r="B31"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291</v>
      </c>
      <c s="2" r="B1" t="s">
        <v>2</v>
      </c>
      <c s="2" r="C1" t="s">
        <v>56</v>
      </c>
    </row>
    <row r="2" spans="1:3">
      <c s="3" r="A2" t="s">
        <v>129</v>
      </c>
    </row>
    <row r="3" spans="1:3">
      <c s="5" r="A3" t="n">
        <v>2015</v>
      </c>
      <c s="7" r="B3" t="n">
        <v>2346057</v>
      </c>
    </row>
    <row r="4" spans="1:3">
      <c s="5" r="A4" t="n">
        <v>2016</v>
      </c>
      <c s="5" r="B4" t="n">
        <v>562242</v>
      </c>
    </row>
    <row r="5" spans="1:3">
      <c s="5" r="A5" t="n">
        <v>2017</v>
      </c>
      <c s="5" r="B5" t="n">
        <v>347159</v>
      </c>
    </row>
    <row r="6" spans="1:3">
      <c s="5" r="A6" t="n">
        <v>2018</v>
      </c>
      <c s="5" r="B6" t="n">
        <v>303009</v>
      </c>
    </row>
    <row r="7" spans="1:3">
      <c s="4" r="A7" t="s">
        <v>292</v>
      </c>
      <c s="5" r="B7" t="n">
        <v>2565109</v>
      </c>
    </row>
    <row r="8" spans="1:3">
      <c s="4" r="A8" t="s">
        <v>261</v>
      </c>
      <c s="7" r="B8" t="n">
        <v>6125576</v>
      </c>
      <c s="7" r="C8" t="n">
        <v>579078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r="1" spans="1:5">
      <c s="1" r="A1" t="s">
        <v>293</v>
      </c>
      <c s="2" r="B1" t="s">
        <v>62</v>
      </c>
      <c s="2" r="D1" t="s">
        <v>1</v>
      </c>
    </row>
    <row r="2" spans="1:5">
      <c s="2" r="B2" t="s">
        <v>2</v>
      </c>
      <c s="2" r="C2" t="s">
        <v>56</v>
      </c>
      <c s="2" r="D2" t="s">
        <v>2</v>
      </c>
      <c s="2" r="E2" t="s">
        <v>56</v>
      </c>
    </row>
    <row r="3" spans="1:5">
      <c s="3" r="A3" t="s">
        <v>132</v>
      </c>
    </row>
    <row r="4" spans="1:5">
      <c s="4" r="A4" t="s">
        <v>80</v>
      </c>
      <c s="7" r="B4" t="n">
        <v>-969427</v>
      </c>
      <c s="7" r="C4" t="n">
        <v>-415758</v>
      </c>
      <c s="7" r="D4" t="n">
        <v>-2188797</v>
      </c>
      <c s="7" r="E4" t="n">
        <v>-852860</v>
      </c>
    </row>
    <row r="5" spans="1:5">
      <c s="3" r="A5" t="s">
        <v>294</v>
      </c>
    </row>
    <row r="6" spans="1:5">
      <c s="4" r="A6" t="s">
        <v>295</v>
      </c>
      <c s="5" r="D6" t="n">
        <v>46791631</v>
      </c>
      <c s="5" r="E6" t="n">
        <v>46686500</v>
      </c>
    </row>
    <row r="7" spans="1:5">
      <c s="3" r="A7" t="s">
        <v>296</v>
      </c>
    </row>
    <row r="8" spans="1:5">
      <c s="4" r="A8" t="s">
        <v>297</v>
      </c>
      <c s="4" r="D8" t="s">
        <v>72</v>
      </c>
      <c s="4" r="E8" t="s">
        <v>72</v>
      </c>
    </row>
    <row r="9" spans="1:5">
      <c s="4" r="A9" t="s">
        <v>298</v>
      </c>
      <c s="4" r="D9" t="s">
        <v>72</v>
      </c>
      <c s="4" r="E9" t="s">
        <v>72</v>
      </c>
    </row>
    <row r="10" spans="1:5">
      <c s="4" r="A10" t="s">
        <v>299</v>
      </c>
      <c s="4" r="D10" t="s">
        <v>72</v>
      </c>
      <c s="4" r="E10" t="s">
        <v>72</v>
      </c>
    </row>
    <row r="11" spans="1:5">
      <c s="4" r="A11" t="s">
        <v>300</v>
      </c>
      <c s="4" r="D11" t="s">
        <v>72</v>
      </c>
      <c s="4" r="E11" t="s">
        <v>72</v>
      </c>
    </row>
    <row r="12" spans="1:5">
      <c s="3" r="A12" t="s">
        <v>294</v>
      </c>
    </row>
    <row r="13" spans="1:5">
      <c s="4" r="A13" t="s">
        <v>301</v>
      </c>
      <c s="5" r="D13" t="n">
        <v>46791631</v>
      </c>
      <c s="5" r="E13" t="n">
        <v>46686500</v>
      </c>
    </row>
    <row r="14" spans="1:5">
      <c s="3" r="A14" t="s">
        <v>302</v>
      </c>
    </row>
    <row r="15" spans="1:5">
      <c s="4" r="A15" t="s">
        <v>303</v>
      </c>
      <c s="9" r="B15" t="n">
        <v>-0.0207</v>
      </c>
      <c s="9" r="C15" t="n">
        <v>-0.0089</v>
      </c>
      <c s="9" r="D15" t="n">
        <v>-0.0467</v>
      </c>
      <c s="9" r="E15" t="n">
        <v>-0.018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s="1" r="A1" t="s">
        <v>61</v>
      </c>
      <c s="2" r="B1" t="s">
        <v>62</v>
      </c>
      <c s="2" r="D1" t="s">
        <v>1</v>
      </c>
    </row>
    <row r="2" spans="1:5">
      <c s="2" r="B2" t="s">
        <v>2</v>
      </c>
      <c s="2" r="C2" t="s">
        <v>56</v>
      </c>
      <c s="2" r="D2" t="s">
        <v>2</v>
      </c>
      <c s="2" r="E2" t="s">
        <v>56</v>
      </c>
    </row>
    <row r="3" spans="1:5">
      <c s="3" r="A3" t="s">
        <v>63</v>
      </c>
    </row>
    <row r="4" spans="1:5">
      <c s="4" r="A4" t="s">
        <v>64</v>
      </c>
      <c s="7" r="B4" t="n">
        <v>4647451</v>
      </c>
      <c s="7" r="C4" t="n">
        <v>5142759</v>
      </c>
      <c s="7" r="D4" t="n">
        <v>13292944</v>
      </c>
      <c s="7" r="E4" t="n">
        <v>13636198</v>
      </c>
    </row>
    <row r="5" spans="1:5">
      <c s="4" r="A5" t="s">
        <v>65</v>
      </c>
      <c s="5" r="B5" t="n">
        <v>4287086</v>
      </c>
      <c s="5" r="C5" t="n">
        <v>4164660</v>
      </c>
      <c s="5" r="D5" t="n">
        <v>11400234</v>
      </c>
      <c s="5" r="E5" t="n">
        <v>10678535</v>
      </c>
    </row>
    <row r="6" spans="1:5">
      <c s="4" r="A6" t="s">
        <v>66</v>
      </c>
      <c s="5" r="B6" t="n">
        <v>360365</v>
      </c>
      <c s="5" r="C6" t="n">
        <v>978099</v>
      </c>
      <c s="5" r="D6" t="n">
        <v>1892710</v>
      </c>
      <c s="5" r="E6" t="n">
        <v>2957663</v>
      </c>
    </row>
    <row r="7" spans="1:5">
      <c s="4" r="A7" t="s">
        <v>67</v>
      </c>
      <c s="5" r="B7" t="n">
        <v>1254745</v>
      </c>
      <c s="5" r="C7" t="n">
        <v>1243143</v>
      </c>
      <c s="5" r="D7" t="n">
        <v>3848916</v>
      </c>
      <c s="5" r="E7" t="n">
        <v>3684250</v>
      </c>
    </row>
    <row r="8" spans="1:5">
      <c s="4" r="A8" t="s">
        <v>68</v>
      </c>
      <c s="5" r="B8" t="n">
        <v>-894380</v>
      </c>
      <c s="5" r="C8" t="n">
        <v>-265044</v>
      </c>
      <c s="5" r="D8" t="n">
        <v>-1956206</v>
      </c>
      <c s="5" r="E8" t="n">
        <v>-726587</v>
      </c>
    </row>
    <row r="9" spans="1:5">
      <c s="4" r="A9" t="s">
        <v>69</v>
      </c>
      <c s="5" r="B9" t="n">
        <v>-75047</v>
      </c>
      <c s="5" r="C9" t="n">
        <v>-69375</v>
      </c>
      <c s="5" r="D9" t="n">
        <v>-232591</v>
      </c>
      <c s="5" r="E9" t="n">
        <v>-44934</v>
      </c>
    </row>
    <row r="10" spans="1:5">
      <c s="4" r="A10" t="s">
        <v>70</v>
      </c>
      <c s="7" r="B10" t="n">
        <v>-969427</v>
      </c>
      <c s="5" r="C10" t="n">
        <v>-334419</v>
      </c>
      <c s="7" r="D10" t="n">
        <v>-2188797</v>
      </c>
      <c s="5" r="E10" t="n">
        <v>-771521</v>
      </c>
    </row>
    <row r="11" spans="1:5">
      <c s="4" r="A11" t="s">
        <v>71</v>
      </c>
      <c s="4" r="B11" t="s">
        <v>72</v>
      </c>
      <c s="5" r="C11" t="n">
        <v>-81339</v>
      </c>
      <c s="4" r="D11" t="s">
        <v>72</v>
      </c>
      <c s="5" r="E11" t="n">
        <v>81339</v>
      </c>
    </row>
    <row r="12" spans="1:5">
      <c s="4" r="A12" t="s">
        <v>73</v>
      </c>
      <c s="7" r="B12" t="n">
        <v>-969427</v>
      </c>
      <c s="7" r="C12" t="n">
        <v>-415758</v>
      </c>
      <c s="7" r="D12" t="n">
        <v>-2188797</v>
      </c>
      <c s="7" r="E12" t="n">
        <v>-852860</v>
      </c>
    </row>
    <row r="13" spans="1:5">
      <c s="3" r="A13" t="s">
        <v>74</v>
      </c>
    </row>
    <row r="14" spans="1:5">
      <c s="4" r="A14" t="s">
        <v>75</v>
      </c>
      <c s="9" r="B14" t="n">
        <v>-0.0207</v>
      </c>
      <c s="9" r="C14" t="n">
        <v>-0.0089</v>
      </c>
      <c s="9" r="D14" t="n">
        <v>-0.0467</v>
      </c>
      <c s="9" r="E14" t="n">
        <v>-0.0183</v>
      </c>
    </row>
    <row r="15" spans="1:5">
      <c s="3" r="A15" t="s">
        <v>76</v>
      </c>
    </row>
    <row r="16" spans="1:5">
      <c s="4" r="A16" t="s">
        <v>75</v>
      </c>
      <c s="5" r="B16" t="n">
        <v>46880500</v>
      </c>
      <c s="5" r="C16" t="n">
        <v>46686500</v>
      </c>
      <c s="5" r="D16" t="n">
        <v>46880500</v>
      </c>
      <c s="5" r="E16" t="n">
        <v>46686500</v>
      </c>
    </row>
    <row r="17" spans="1:5">
      <c s="4" r="A17" t="s">
        <v>77</v>
      </c>
      <c s="4" r="B17" t="s">
        <v>72</v>
      </c>
      <c s="4" r="C17" t="s">
        <v>72</v>
      </c>
      <c s="4" r="D17" t="s">
        <v>72</v>
      </c>
      <c s="4" r="E17" t="s">
        <v>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s="1" r="A1" t="s">
        <v>304</v>
      </c>
      <c s="2" r="B1" t="s">
        <v>1</v>
      </c>
    </row>
    <row r="2" spans="1:3">
      <c s="2" r="B2" t="s">
        <v>2</v>
      </c>
      <c s="2" r="C2" t="s">
        <v>56</v>
      </c>
    </row>
    <row r="3" spans="1:3">
      <c s="3" r="A3" t="s">
        <v>305</v>
      </c>
    </row>
    <row r="4" spans="1:3">
      <c s="4" r="A4" t="s">
        <v>306</v>
      </c>
      <c s="7" r="B4" t="n">
        <v>138474</v>
      </c>
      <c s="7" r="C4" t="n">
        <v>20714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s="1" r="A1" t="s">
        <v>307</v>
      </c>
      <c s="2" r="B1" t="s">
        <v>1</v>
      </c>
    </row>
    <row r="2" spans="1:3">
      <c s="2" r="B2" t="s">
        <v>2</v>
      </c>
      <c s="2" r="C2" t="s">
        <v>56</v>
      </c>
    </row>
    <row r="3" spans="1:3">
      <c s="3" r="A3" t="s">
        <v>308</v>
      </c>
    </row>
    <row r="4" spans="1:3">
      <c s="4" r="A4" t="s">
        <v>309</v>
      </c>
      <c s="7" r="B4" t="n">
        <v>138474</v>
      </c>
      <c s="7" r="C4" t="n">
        <v>207143</v>
      </c>
    </row>
    <row r="5" spans="1:3">
      <c s="4" r="A5" t="s">
        <v>310</v>
      </c>
    </row>
    <row r="6" spans="1:3">
      <c s="3" r="A6" t="s">
        <v>308</v>
      </c>
    </row>
    <row r="7" spans="1:3">
      <c s="4" r="A7" t="s">
        <v>309</v>
      </c>
      <c s="7" r="B7" t="n">
        <v>144450</v>
      </c>
      <c s="7" r="C7" t="n">
        <v>20714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s>
  <sheetData>
    <row r="1" spans="1:4">
      <c s="1" r="A1" t="s">
        <v>311</v>
      </c>
      <c s="2" r="B1" t="s">
        <v>62</v>
      </c>
      <c s="2" r="D1" t="s">
        <v>1</v>
      </c>
    </row>
    <row r="2" spans="1:4">
      <c s="2" r="B2" t="s">
        <v>2</v>
      </c>
      <c s="2" r="C2" t="s">
        <v>56</v>
      </c>
      <c s="2" r="D2" t="s">
        <v>2</v>
      </c>
    </row>
    <row r="3" spans="1:4">
      <c s="3" r="A3" t="s">
        <v>312</v>
      </c>
    </row>
    <row r="4" spans="1:4">
      <c s="4" r="A4" t="s">
        <v>313</v>
      </c>
      <c s="7" r="B4" t="n">
        <v>0</v>
      </c>
      <c s="7" r="C4" t="n">
        <v>0</v>
      </c>
    </row>
    <row r="5" spans="1:4">
      <c s="4" r="A5" t="s">
        <v>314</v>
      </c>
      <c s="4" r="D5" t="s">
        <v>31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s>
  <sheetData>
    <row r="1" spans="1:5">
      <c s="1" r="A1" t="s">
        <v>316</v>
      </c>
      <c s="2" r="B1" t="s">
        <v>62</v>
      </c>
      <c s="2" r="D1" t="s">
        <v>1</v>
      </c>
    </row>
    <row r="2" spans="1:5">
      <c s="2" r="B2" t="s">
        <v>2</v>
      </c>
      <c s="2" r="C2" t="s">
        <v>56</v>
      </c>
      <c s="2" r="D2" t="s">
        <v>2</v>
      </c>
      <c s="2" r="E2" t="s">
        <v>56</v>
      </c>
    </row>
    <row r="3" spans="1:5">
      <c s="3" r="A3" t="s">
        <v>144</v>
      </c>
    </row>
    <row r="4" spans="1:5">
      <c s="4" r="A4" t="s">
        <v>317</v>
      </c>
      <c s="7" r="D4" t="n">
        <v>-2188796</v>
      </c>
      <c s="7" r="E4" t="n">
        <v>-852860</v>
      </c>
    </row>
    <row r="5" spans="1:5">
      <c s="4" r="A5" t="s">
        <v>318</v>
      </c>
      <c s="4" r="D5" t="s">
        <v>72</v>
      </c>
      <c s="4" r="E5" t="s">
        <v>72</v>
      </c>
    </row>
    <row r="6" spans="1:5">
      <c s="4" r="A6" t="s">
        <v>70</v>
      </c>
      <c s="7" r="B6" t="n">
        <v>-969427</v>
      </c>
      <c s="7" r="C6" t="n">
        <v>-334419</v>
      </c>
      <c s="7" r="D6" t="n">
        <v>-2188797</v>
      </c>
      <c s="7" r="E6" t="n">
        <v>-77152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r="1" spans="1:5">
      <c s="1" r="A1" t="s">
        <v>319</v>
      </c>
      <c s="2" r="B1" t="s">
        <v>62</v>
      </c>
      <c s="2" r="D1" t="s">
        <v>1</v>
      </c>
    </row>
    <row r="2" spans="1:5">
      <c s="2" r="B2" t="s">
        <v>2</v>
      </c>
      <c s="2" r="C2" t="s">
        <v>56</v>
      </c>
      <c s="2" r="D2" t="s">
        <v>2</v>
      </c>
      <c s="2" r="E2" t="s">
        <v>56</v>
      </c>
    </row>
    <row r="3" spans="1:5">
      <c s="3" r="A3" t="s">
        <v>320</v>
      </c>
    </row>
    <row r="4" spans="1:5">
      <c s="4" r="A4" t="s">
        <v>321</v>
      </c>
      <c s="4" r="D4" t="s">
        <v>72</v>
      </c>
      <c s="4" r="E4" t="s">
        <v>72</v>
      </c>
    </row>
    <row r="5" spans="1:5">
      <c s="4" r="A5" t="s">
        <v>322</v>
      </c>
      <c s="4" r="D5" t="s">
        <v>72</v>
      </c>
      <c s="4" r="E5" t="s">
        <v>72</v>
      </c>
    </row>
    <row r="6" spans="1:5">
      <c s="4" r="A6" t="s">
        <v>318</v>
      </c>
      <c s="4" r="D6" t="s">
        <v>72</v>
      </c>
      <c s="4" r="E6" t="s">
        <v>72</v>
      </c>
    </row>
    <row r="7" spans="1:5">
      <c s="4" r="A7" t="s">
        <v>261</v>
      </c>
      <c s="4" r="D7" t="s">
        <v>72</v>
      </c>
      <c s="4" r="E7" t="s">
        <v>72</v>
      </c>
    </row>
    <row r="8" spans="1:5">
      <c s="3" r="A8" t="s">
        <v>323</v>
      </c>
    </row>
    <row r="9" spans="1:5">
      <c s="4" r="A9" t="s">
        <v>321</v>
      </c>
      <c s="4" r="D9" t="s">
        <v>72</v>
      </c>
      <c s="4" r="E9" t="s">
        <v>72</v>
      </c>
    </row>
    <row r="10" spans="1:5">
      <c s="4" r="A10" t="s">
        <v>322</v>
      </c>
      <c s="4" r="D10" t="s">
        <v>72</v>
      </c>
      <c s="4" r="E10" t="s">
        <v>72</v>
      </c>
    </row>
    <row r="11" spans="1:5">
      <c s="4" r="A11" t="s">
        <v>318</v>
      </c>
      <c s="4" r="D11" t="s">
        <v>72</v>
      </c>
      <c s="4" r="E11" t="s">
        <v>72</v>
      </c>
    </row>
    <row r="12" spans="1:5">
      <c s="4" r="A12" t="s">
        <v>324</v>
      </c>
      <c s="4" r="B12" t="s">
        <v>72</v>
      </c>
      <c s="7" r="C12" t="n">
        <v>81339</v>
      </c>
      <c s="4" r="D12" t="s">
        <v>72</v>
      </c>
      <c s="7" r="E12" t="n">
        <v>-8133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s="1" r="A1" t="s">
        <v>325</v>
      </c>
      <c s="2" r="B1" t="s">
        <v>326</v>
      </c>
      <c s="2" r="C1" t="s">
        <v>2</v>
      </c>
      <c s="2" r="D1" t="s">
        <v>327</v>
      </c>
      <c s="2" r="E1" t="s">
        <v>23</v>
      </c>
      <c s="2" r="F1" t="s">
        <v>56</v>
      </c>
    </row>
    <row r="2" spans="1:6">
      <c s="3" r="A2" t="s">
        <v>328</v>
      </c>
    </row>
    <row r="3" spans="1:6">
      <c s="4" r="A3" t="s">
        <v>59</v>
      </c>
      <c s="5" r="C3" t="n">
        <v>250000000</v>
      </c>
      <c s="5" r="E3" t="n">
        <v>250000000</v>
      </c>
      <c s="5" r="F3" t="n">
        <v>250000000</v>
      </c>
    </row>
    <row r="4" spans="1:6">
      <c s="4" r="A4" t="s">
        <v>329</v>
      </c>
    </row>
    <row r="5" spans="1:6">
      <c s="3" r="A5" t="s">
        <v>328</v>
      </c>
    </row>
    <row r="6" spans="1:6">
      <c s="4" r="A6" t="s">
        <v>330</v>
      </c>
      <c s="5" r="D6" t="n">
        <v>10000000</v>
      </c>
    </row>
    <row r="7" spans="1:6">
      <c s="4" r="A7" t="s">
        <v>331</v>
      </c>
    </row>
    <row r="8" spans="1:6">
      <c s="3" r="A8" t="s">
        <v>328</v>
      </c>
    </row>
    <row r="9" spans="1:6">
      <c s="4" r="A9" t="s">
        <v>59</v>
      </c>
      <c s="5" r="D9" t="n">
        <v>260000000</v>
      </c>
    </row>
    <row r="10" spans="1:6">
      <c s="4" r="A10" t="s">
        <v>332</v>
      </c>
    </row>
    <row r="11" spans="1:6">
      <c s="3" r="A11" t="s">
        <v>328</v>
      </c>
    </row>
    <row r="12" spans="1:6">
      <c s="4" r="A12" t="s">
        <v>59</v>
      </c>
      <c s="5" r="D12" t="n">
        <v>250000000</v>
      </c>
    </row>
    <row r="13" spans="1:6">
      <c s="4" r="A13" t="s">
        <v>333</v>
      </c>
    </row>
    <row r="14" spans="1:6">
      <c s="3" r="A14" t="s">
        <v>328</v>
      </c>
    </row>
    <row r="15" spans="1:6">
      <c s="4" r="A15" t="s">
        <v>334</v>
      </c>
      <c s="7" r="B15" t="n">
        <v>175000</v>
      </c>
    </row>
    <row r="16" spans="1:6">
      <c s="4" r="A16" t="s">
        <v>272</v>
      </c>
      <c s="4" r="B16" t="s">
        <v>277</v>
      </c>
    </row>
    <row r="17" spans="1:6">
      <c s="4" r="A17" t="s">
        <v>335</v>
      </c>
      <c s="4" r="B17" t="s">
        <v>336</v>
      </c>
    </row>
    <row r="18" spans="1:6">
      <c s="4" r="A18" t="s">
        <v>337</v>
      </c>
      <c s="10" r="B18" t="n">
        <v>9881.76</v>
      </c>
    </row>
    <row r="19" spans="1:6">
      <c s="4" r="A19" t="s">
        <v>284</v>
      </c>
      <c s="4" r="B19" t="s">
        <v>33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r="1" spans="1:5">
      <c s="1" r="A1" t="s">
        <v>339</v>
      </c>
      <c s="2" r="B1" t="s">
        <v>62</v>
      </c>
      <c s="2" r="D1" t="s">
        <v>1</v>
      </c>
    </row>
    <row r="2" spans="1:5">
      <c s="2" r="B2" t="s">
        <v>2</v>
      </c>
      <c s="2" r="C2" t="s">
        <v>56</v>
      </c>
      <c s="2" r="D2" t="s">
        <v>2</v>
      </c>
      <c s="2" r="E2" t="s">
        <v>56</v>
      </c>
    </row>
    <row r="3" spans="1:5">
      <c s="3" r="A3" t="s">
        <v>340</v>
      </c>
    </row>
    <row r="4" spans="1:5">
      <c s="4" r="A4" t="s">
        <v>341</v>
      </c>
      <c s="7" r="B4" t="n">
        <v>4647451</v>
      </c>
      <c s="7" r="C4" t="n">
        <v>5142759</v>
      </c>
      <c s="7" r="D4" t="n">
        <v>13292944</v>
      </c>
      <c s="7" r="E4" t="n">
        <v>13636198</v>
      </c>
    </row>
    <row r="5" spans="1:5">
      <c s="4" r="A5" t="s">
        <v>243</v>
      </c>
      <c s="5" r="B5" t="n">
        <v>4287086</v>
      </c>
      <c s="5" r="C5" t="n">
        <v>4164660</v>
      </c>
      <c s="5" r="D5" t="n">
        <v>11400234</v>
      </c>
      <c s="5" r="E5" t="n">
        <v>10678535</v>
      </c>
    </row>
    <row r="6" spans="1:5">
      <c s="4" r="A6" t="s">
        <v>342</v>
      </c>
      <c s="5" r="B6" t="n">
        <v>360365</v>
      </c>
      <c s="5" r="C6" t="n">
        <v>978099</v>
      </c>
      <c s="5" r="D6" t="n">
        <v>1892710</v>
      </c>
      <c s="5" r="E6" t="n">
        <v>2957663</v>
      </c>
    </row>
    <row r="7" spans="1:5">
      <c s="4" r="A7" t="s">
        <v>343</v>
      </c>
      <c s="5" r="B7" t="n">
        <v>1254745</v>
      </c>
      <c s="5" r="C7" t="n">
        <v>1243143</v>
      </c>
      <c s="5" r="D7" t="n">
        <v>3848916</v>
      </c>
      <c s="5" r="E7" t="n">
        <v>3684250</v>
      </c>
    </row>
    <row r="8" spans="1:5">
      <c s="4" r="A8" t="s">
        <v>344</v>
      </c>
      <c s="7" r="B8" t="n">
        <v>-969427</v>
      </c>
      <c s="7" r="C8" t="n">
        <v>-415758</v>
      </c>
      <c s="5" r="D8" t="n">
        <v>-2188797</v>
      </c>
      <c s="5" r="E8" t="n">
        <v>-852860</v>
      </c>
    </row>
    <row r="9" spans="1:5">
      <c s="4" r="A9" t="s">
        <v>345</v>
      </c>
    </row>
    <row r="10" spans="1:5">
      <c s="3" r="A10" t="s">
        <v>340</v>
      </c>
    </row>
    <row r="11" spans="1:5">
      <c s="4" r="A11" t="s">
        <v>341</v>
      </c>
      <c s="5" r="D11" t="n">
        <v>6471056</v>
      </c>
      <c s="5" r="E11" t="n">
        <v>5927425</v>
      </c>
    </row>
    <row r="12" spans="1:5">
      <c s="4" r="A12" t="s">
        <v>243</v>
      </c>
      <c s="5" r="D12" t="n">
        <v>6571949</v>
      </c>
      <c s="5" r="E12" t="n">
        <v>4503718</v>
      </c>
    </row>
    <row r="13" spans="1:5">
      <c s="4" r="A13" t="s">
        <v>342</v>
      </c>
      <c s="5" r="D13" t="n">
        <v>-100893</v>
      </c>
      <c s="5" r="E13" t="n">
        <v>1423707</v>
      </c>
    </row>
    <row r="14" spans="1:5">
      <c s="4" r="A14" t="s">
        <v>343</v>
      </c>
      <c s="5" r="D14" t="n">
        <v>1197379</v>
      </c>
      <c s="5" r="E14" t="n">
        <v>1031201</v>
      </c>
    </row>
    <row r="15" spans="1:5">
      <c s="4" r="A15" t="s">
        <v>346</v>
      </c>
      <c s="5" r="D15" t="n">
        <v>910041</v>
      </c>
      <c s="5" r="E15" t="n">
        <v>850493</v>
      </c>
    </row>
    <row r="16" spans="1:5">
      <c s="4" r="A16" t="s">
        <v>347</v>
      </c>
      <c s="5" r="D16" t="n">
        <v>4513</v>
      </c>
      <c s="5" r="E16" t="n">
        <v>3300</v>
      </c>
    </row>
    <row r="17" spans="1:5">
      <c s="4" r="A17" t="s">
        <v>344</v>
      </c>
      <c s="5" r="D17" t="n">
        <v>-2212826</v>
      </c>
      <c s="5" r="E17" t="n">
        <v>-461287</v>
      </c>
    </row>
    <row r="18" spans="1:5">
      <c s="4" r="A18" t="s">
        <v>348</v>
      </c>
    </row>
    <row r="19" spans="1:5">
      <c s="3" r="A19" t="s">
        <v>340</v>
      </c>
    </row>
    <row r="20" spans="1:5">
      <c s="4" r="A20" t="s">
        <v>341</v>
      </c>
      <c s="5" r="D20" t="n">
        <v>6495963</v>
      </c>
      <c s="5" r="E20" t="n">
        <v>7322606</v>
      </c>
    </row>
    <row r="21" spans="1:5">
      <c s="4" r="A21" t="s">
        <v>243</v>
      </c>
      <c s="5" r="D21" t="n">
        <v>4813207</v>
      </c>
      <c s="5" r="E21" t="n">
        <v>6000761</v>
      </c>
    </row>
    <row r="22" spans="1:5">
      <c s="4" r="A22" t="s">
        <v>342</v>
      </c>
      <c s="5" r="D22" t="n">
        <v>1682756</v>
      </c>
      <c s="5" r="E22" t="n">
        <v>1321845</v>
      </c>
    </row>
    <row r="23" spans="1:5">
      <c s="4" r="A23" t="s">
        <v>343</v>
      </c>
      <c s="5" r="D23" t="n">
        <v>678117</v>
      </c>
      <c s="5" r="E23" t="n">
        <v>604857</v>
      </c>
    </row>
    <row r="24" spans="1:5">
      <c s="4" r="A24" t="s">
        <v>346</v>
      </c>
      <c s="5" r="D24" t="n">
        <v>886329</v>
      </c>
      <c s="5" r="E24" t="n">
        <v>1024927</v>
      </c>
    </row>
    <row r="25" spans="1:5">
      <c s="4" r="A25" t="s">
        <v>347</v>
      </c>
      <c s="5" r="D25" t="n">
        <v>27728</v>
      </c>
      <c s="5" r="E25" t="n">
        <v>28078</v>
      </c>
    </row>
    <row r="26" spans="1:5">
      <c s="4" r="A26" t="s">
        <v>344</v>
      </c>
      <c s="5" r="D26" t="n">
        <v>90582</v>
      </c>
      <c s="5" r="E26" t="n">
        <v>-335747</v>
      </c>
    </row>
    <row r="27" spans="1:5">
      <c s="4" r="A27" t="s">
        <v>349</v>
      </c>
    </row>
    <row r="28" spans="1:5">
      <c s="3" r="A28" t="s">
        <v>340</v>
      </c>
    </row>
    <row r="29" spans="1:5">
      <c s="4" r="A29" t="s">
        <v>341</v>
      </c>
      <c s="5" r="D29" t="n">
        <v>325924</v>
      </c>
      <c s="5" r="E29" t="n">
        <v>441127</v>
      </c>
    </row>
    <row r="30" spans="1:5">
      <c s="4" r="A30" t="s">
        <v>243</v>
      </c>
      <c s="5" r="D30" t="n">
        <v>269622</v>
      </c>
      <c s="5" r="E30" t="n">
        <v>366629</v>
      </c>
    </row>
    <row r="31" spans="1:5">
      <c s="4" r="A31" t="s">
        <v>342</v>
      </c>
      <c s="5" r="D31" t="n">
        <v>56302</v>
      </c>
      <c s="5" r="E31" t="n">
        <v>74498</v>
      </c>
    </row>
    <row r="32" spans="1:5">
      <c s="4" r="A32" t="s">
        <v>343</v>
      </c>
      <c s="5" r="D32" t="n">
        <v>69119</v>
      </c>
      <c s="5" r="E32" t="n">
        <v>67697</v>
      </c>
    </row>
    <row r="33" spans="1:5">
      <c s="4" r="A33" t="s">
        <v>346</v>
      </c>
      <c s="5" r="D33" t="n">
        <v>53606</v>
      </c>
      <c s="5" r="E33" t="n">
        <v>63663</v>
      </c>
    </row>
    <row r="34" spans="1:5">
      <c s="4" r="A34" t="s">
        <v>347</v>
      </c>
      <c s="5" r="D34" t="n">
        <v>130</v>
      </c>
      <c s="5" r="E34" t="n">
        <v>1035</v>
      </c>
    </row>
    <row r="35" spans="1:5">
      <c s="4" r="A35" t="s">
        <v>344</v>
      </c>
      <c s="7" r="D35" t="n">
        <v>-66553</v>
      </c>
      <c s="7" r="E35" t="n">
        <v>-558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8</v>
      </c>
      <c s="2" r="B1" t="s">
        <v>1</v>
      </c>
    </row>
    <row r="2" spans="1:3">
      <c s="2" r="B2" t="s">
        <v>2</v>
      </c>
      <c s="2" r="C2" t="s">
        <v>56</v>
      </c>
    </row>
    <row r="3" spans="1:3">
      <c s="3" r="A3" t="s">
        <v>79</v>
      </c>
    </row>
    <row r="4" spans="1:3">
      <c s="4" r="A4" t="s">
        <v>80</v>
      </c>
      <c s="7" r="B4" t="n">
        <v>-2188797</v>
      </c>
      <c s="7" r="C4" t="n">
        <v>-852860</v>
      </c>
    </row>
    <row r="5" spans="1:3">
      <c s="3" r="A5" t="s">
        <v>81</v>
      </c>
    </row>
    <row r="6" spans="1:3">
      <c s="4" r="A6" t="s">
        <v>82</v>
      </c>
      <c s="5" r="B6" t="n">
        <v>380824</v>
      </c>
      <c s="5" r="C6" t="n">
        <v>415005</v>
      </c>
    </row>
    <row r="7" spans="1:3">
      <c s="3" r="A7" t="s">
        <v>83</v>
      </c>
    </row>
    <row r="8" spans="1:3">
      <c s="4" r="A8" t="s">
        <v>84</v>
      </c>
      <c s="5" r="B8" t="n">
        <v>2569395</v>
      </c>
      <c s="5" r="C8" t="n">
        <v>-1433158</v>
      </c>
    </row>
    <row r="9" spans="1:3">
      <c s="4" r="A9" t="s">
        <v>35</v>
      </c>
      <c s="5" r="B9" t="n">
        <v>924</v>
      </c>
      <c s="5" r="C9" t="n">
        <v>27818</v>
      </c>
    </row>
    <row r="10" spans="1:3">
      <c s="4" r="A10" t="s">
        <v>85</v>
      </c>
      <c s="5" r="B10" t="n">
        <v>-17913</v>
      </c>
      <c s="5" r="C10" t="n">
        <v>41991</v>
      </c>
    </row>
    <row r="11" spans="1:3">
      <c s="4" r="A11" t="s">
        <v>86</v>
      </c>
      <c s="5" r="B11" t="n">
        <v>-637526</v>
      </c>
      <c s="5" r="C11" t="n">
        <v>394333</v>
      </c>
    </row>
    <row r="12" spans="1:3">
      <c s="3" r="A12" t="s">
        <v>87</v>
      </c>
    </row>
    <row r="13" spans="1:3">
      <c s="4" r="A13" t="s">
        <v>40</v>
      </c>
      <c s="5" r="B13" t="n">
        <v>16729</v>
      </c>
      <c s="5" r="C13" t="n">
        <v>600132</v>
      </c>
    </row>
    <row r="14" spans="1:3">
      <c s="4" r="A14" t="s">
        <v>88</v>
      </c>
      <c s="5" r="B14" t="n">
        <v>605175</v>
      </c>
      <c s="5" r="C14" t="n">
        <v>-103564</v>
      </c>
    </row>
    <row r="15" spans="1:3">
      <c s="4" r="A15" t="s">
        <v>89</v>
      </c>
      <c s="5" r="B15" t="n">
        <v>-315769</v>
      </c>
      <c s="5" r="C15" t="n">
        <v>449679</v>
      </c>
    </row>
    <row r="16" spans="1:3">
      <c s="4" r="A16" t="s">
        <v>90</v>
      </c>
      <c s="5" r="B16" t="n">
        <v>2601839</v>
      </c>
      <c s="5" r="C16" t="n">
        <v>392236</v>
      </c>
    </row>
    <row r="17" spans="1:3">
      <c s="4" r="A17" t="s">
        <v>91</v>
      </c>
      <c s="5" r="B17" t="n">
        <v>413042</v>
      </c>
      <c s="5" r="C17" t="n">
        <v>-460624</v>
      </c>
    </row>
    <row r="18" spans="1:3">
      <c s="3" r="A18" t="s">
        <v>92</v>
      </c>
    </row>
    <row r="19" spans="1:3">
      <c s="4" r="A19" t="s">
        <v>93</v>
      </c>
      <c s="7" r="B19" t="n">
        <v>-416562</v>
      </c>
      <c s="7" r="C19" t="n">
        <v>-453122</v>
      </c>
    </row>
    <row r="20" spans="1:3">
      <c s="4" r="A20" t="s">
        <v>94</v>
      </c>
      <c s="4" r="B20" t="s">
        <v>72</v>
      </c>
      <c s="4" r="C20" t="s">
        <v>72</v>
      </c>
    </row>
    <row r="21" spans="1:3">
      <c s="4" r="A21" t="s">
        <v>95</v>
      </c>
      <c s="7" r="B21" t="n">
        <v>-416562</v>
      </c>
      <c s="7" r="C21" t="n">
        <v>-453122</v>
      </c>
    </row>
    <row r="22" spans="1:3">
      <c s="3" r="A22" t="s">
        <v>96</v>
      </c>
    </row>
    <row r="23" spans="1:3">
      <c s="4" r="A23" t="s">
        <v>97</v>
      </c>
      <c s="5" r="B23" t="n">
        <v>1101562</v>
      </c>
      <c s="5" r="C23" t="n">
        <v>5485066</v>
      </c>
    </row>
    <row r="24" spans="1:3">
      <c s="4" r="A24" t="s">
        <v>98</v>
      </c>
      <c s="5" r="B24" t="n">
        <v>-659209</v>
      </c>
      <c s="5" r="C24" t="n">
        <v>-4898126</v>
      </c>
    </row>
    <row r="25" spans="1:3">
      <c s="4" r="A25" t="s">
        <v>99</v>
      </c>
      <c s="5" r="B25" t="n">
        <v>18120</v>
      </c>
      <c s="5" r="C25" t="n">
        <v>282150</v>
      </c>
    </row>
    <row r="26" spans="1:3">
      <c s="4" r="A26" t="s">
        <v>100</v>
      </c>
      <c s="5" r="B26" t="n">
        <v>460473</v>
      </c>
      <c s="5" r="C26" t="n">
        <v>869090</v>
      </c>
    </row>
    <row r="27" spans="1:3">
      <c s="4" r="A27" t="s">
        <v>101</v>
      </c>
      <c s="5" r="B27" t="n">
        <v>456953</v>
      </c>
      <c s="5" r="C27" t="n">
        <v>-44656</v>
      </c>
    </row>
    <row r="28" spans="1:3">
      <c s="4" r="A28" t="s">
        <v>102</v>
      </c>
      <c s="5" r="B28" t="n">
        <v>149455</v>
      </c>
      <c s="5" r="C28" t="n">
        <v>250359</v>
      </c>
    </row>
    <row r="29" spans="1:3">
      <c s="4" r="A29" t="s">
        <v>103</v>
      </c>
      <c s="5" r="B29" t="n">
        <v>606408</v>
      </c>
      <c s="5" r="C29" t="n">
        <v>205703</v>
      </c>
    </row>
    <row r="30" spans="1:3">
      <c s="3" r="A30" t="s">
        <v>104</v>
      </c>
    </row>
    <row r="31" spans="1:3">
      <c s="4" r="A31" t="s">
        <v>105</v>
      </c>
      <c s="7" r="B31" t="n">
        <v>224484</v>
      </c>
      <c s="5" r="C31" t="n">
        <v>189682</v>
      </c>
    </row>
    <row r="32" spans="1:3">
      <c s="4" r="A32" t="s">
        <v>106</v>
      </c>
      <c s="4" r="B32" t="s">
        <v>72</v>
      </c>
      <c s="7" r="C32" t="n">
        <v>813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07</v>
      </c>
      <c s="2" r="B1" t="s">
        <v>1</v>
      </c>
    </row>
    <row r="2" spans="1:2">
      <c s="2" r="B2" t="s">
        <v>2</v>
      </c>
    </row>
    <row r="3" spans="1:2">
      <c s="3" r="A3" t="s">
        <v>108</v>
      </c>
    </row>
    <row r="4" spans="1:2">
      <c s="4" r="A4" t="s">
        <v>107</v>
      </c>
      <c s="4" r="B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10</v>
      </c>
      <c s="2" r="B1" t="s">
        <v>1</v>
      </c>
    </row>
    <row r="2" spans="1:2">
      <c s="2" r="B2" t="s">
        <v>2</v>
      </c>
    </row>
    <row r="3" spans="1:2">
      <c s="3" r="A3" t="s">
        <v>111</v>
      </c>
    </row>
    <row r="4" spans="1:2">
      <c s="4" r="A4" t="s">
        <v>110</v>
      </c>
      <c s="4" r="B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13</v>
      </c>
      <c s="2" r="B1" t="s">
        <v>1</v>
      </c>
    </row>
    <row r="2" spans="1:2">
      <c s="2" r="B2" t="s">
        <v>2</v>
      </c>
    </row>
    <row r="3" spans="1:2">
      <c s="3" r="A3" t="s">
        <v>114</v>
      </c>
    </row>
    <row r="4" spans="1:2">
      <c s="4" r="A4" t="s">
        <v>113</v>
      </c>
      <c s="4" r="B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16</v>
      </c>
      <c s="2" r="B1" t="s">
        <v>1</v>
      </c>
    </row>
    <row r="2" spans="1:2">
      <c s="2" r="B2" t="s">
        <v>2</v>
      </c>
    </row>
    <row r="3" spans="1:2">
      <c s="3" r="A3" t="s">
        <v>117</v>
      </c>
    </row>
    <row r="4" spans="1:2">
      <c s="4" r="A4" t="s">
        <v>84</v>
      </c>
      <c s="4" r="B4" t="s">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 (Un</vt:lpstr>
      <vt:lpstr>Consolidated Balance Sheets (Pa</vt:lpstr>
      <vt:lpstr>Consolidated Statements of Oper</vt:lpstr>
      <vt:lpstr>Consolidated Statements of Cash</vt:lpstr>
      <vt:lpstr>Company Background</vt:lpstr>
      <vt:lpstr>Summary of Significant Accounti</vt:lpstr>
      <vt:lpstr>Recent Accounting Pronouncement</vt:lpstr>
      <vt:lpstr>Contracts Receivable</vt:lpstr>
      <vt:lpstr>Property, Plant and Equipment</vt:lpstr>
      <vt:lpstr>Costs and Estimated Earnings on</vt:lpstr>
      <vt:lpstr>Long-Term Debt</vt:lpstr>
      <vt:lpstr>Commitments and Contingencies</vt:lpstr>
      <vt:lpstr>Loss per Share</vt:lpstr>
      <vt:lpstr>Operating Lease Agreements</vt:lpstr>
      <vt:lpstr>Related Party Transactions</vt:lpstr>
      <vt:lpstr>401K Salary Deferral Plan</vt:lpstr>
      <vt:lpstr>Income Tax Provisions</vt:lpstr>
      <vt:lpstr>Subsequent Events</vt:lpstr>
      <vt:lpstr>Segment Information</vt:lpstr>
      <vt:lpstr>Summary of Significant Accoun21</vt:lpstr>
      <vt:lpstr>Contracts Receivable (Tables)</vt:lpstr>
      <vt:lpstr>Property, Plant and Equipment (</vt:lpstr>
      <vt:lpstr>Costs and Estimated Earnings 24</vt:lpstr>
      <vt:lpstr>Long-Term Debt (Tables)</vt:lpstr>
      <vt:lpstr>Commitments and Contingencies (</vt:lpstr>
      <vt:lpstr>Loss per Share (Tables)</vt:lpstr>
      <vt:lpstr>Income Tax Provisions (Tables)</vt:lpstr>
      <vt:lpstr>Segment Information (Tables)</vt:lpstr>
      <vt:lpstr>Summary of Significant Accoun30</vt:lpstr>
      <vt:lpstr>Contracts Receivable (Details)</vt:lpstr>
      <vt:lpstr>Property, Plant and Equipment32</vt:lpstr>
      <vt:lpstr>Property, Plant and Equipment33</vt:lpstr>
      <vt:lpstr>Costs and Estimated Earnings 34</vt:lpstr>
      <vt:lpstr>Costs and Estimated Earnings 35</vt:lpstr>
      <vt:lpstr>Long-Term Debt (Details)</vt:lpstr>
      <vt:lpstr>Long-Term Debt (Details Textual</vt:lpstr>
      <vt:lpstr>Commitments and Contingencies38</vt:lpstr>
      <vt:lpstr>Loss per Share (Details)</vt:lpstr>
      <vt:lpstr>Operating Lease Agreements (Det</vt:lpstr>
      <vt:lpstr>Related Party Transactions (Det</vt:lpstr>
      <vt:lpstr>401K Salary Deferral Plan (Deta</vt:lpstr>
      <vt:lpstr>Income Tax Provisions (Details)</vt:lpstr>
      <vt:lpstr>Income Tax Provisions (Details </vt:lpstr>
      <vt:lpstr>Subsequent Events (Details)</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09:11:30Z</dcterms:created>
  <dcterms:modified xmlns:dcterms="http://purl.org/dc/terms/" xmlns:xsi="http://www.w3.org/2001/XMLSchema-instance" xsi:type="dcterms:W3CDTF">2015-11-13T09:11:30Z</dcterms:modified>
  <dc:title xmlns:dc="http://purl.org/dc/elements/1.1/">Untitled</dc:title>
  <dc:description xmlns:dc="http://purl.org/dc/elements/1.1/"/>
  <dc:subject xmlns:dc="http://purl.org/dc/elements/1.1/"/>
  <cp:keywords/>
  <cp:category/>
</cp:coreProperties>
</file>